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Financial C" sheetId="8" state="visible" r:id="rId8"/>
    <sheet xmlns:r="http://schemas.openxmlformats.org/officeDocument/2006/relationships" name="Revenues from Contracts with Cu" sheetId="9" state="visible" r:id="rId9"/>
    <sheet xmlns:r="http://schemas.openxmlformats.org/officeDocument/2006/relationships" name="Net Loss per Share" sheetId="10" state="visible" r:id="rId10"/>
    <sheet xmlns:r="http://schemas.openxmlformats.org/officeDocument/2006/relationships" name="Marketable Securities" sheetId="11" state="visible" r:id="rId11"/>
    <sheet xmlns:r="http://schemas.openxmlformats.org/officeDocument/2006/relationships" name="Restricted Cash" sheetId="12" state="visible" r:id="rId12"/>
    <sheet xmlns:r="http://schemas.openxmlformats.org/officeDocument/2006/relationships" name="Prepaid and Other Current Asset" sheetId="13" state="visible" r:id="rId13"/>
    <sheet xmlns:r="http://schemas.openxmlformats.org/officeDocument/2006/relationships" name="Leases, Right-of-Use Assets and"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Deposits and Other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tockholders' Equity" sheetId="25" state="visible" r:id="rId25"/>
    <sheet xmlns:r="http://schemas.openxmlformats.org/officeDocument/2006/relationships" name="Variable Interest Entities" sheetId="26" state="visible" r:id="rId26"/>
    <sheet xmlns:r="http://schemas.openxmlformats.org/officeDocument/2006/relationships" name="Segments" sheetId="27" state="visible" r:id="rId27"/>
    <sheet xmlns:r="http://schemas.openxmlformats.org/officeDocument/2006/relationships" name="Nature of Business, Financial_2" sheetId="28" state="visible" r:id="rId28"/>
    <sheet xmlns:r="http://schemas.openxmlformats.org/officeDocument/2006/relationships" name="Revenues from Contracts with _2" sheetId="29" state="visible" r:id="rId29"/>
    <sheet xmlns:r="http://schemas.openxmlformats.org/officeDocument/2006/relationships" name="Net Loss per Share (Tables)" sheetId="30" state="visible" r:id="rId30"/>
    <sheet xmlns:r="http://schemas.openxmlformats.org/officeDocument/2006/relationships" name="Prepaid and Other Current Ass_2" sheetId="31" state="visible" r:id="rId31"/>
    <sheet xmlns:r="http://schemas.openxmlformats.org/officeDocument/2006/relationships" name="Leases, Right-of-Use Assets a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Commitment and Contingencies (T"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Segments (Tables)" sheetId="43" state="visible" r:id="rId43"/>
    <sheet xmlns:r="http://schemas.openxmlformats.org/officeDocument/2006/relationships" name="Nature of Business, Financial_3"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Net Loss per Share - Narrative " sheetId="47" state="visible" r:id="rId47"/>
    <sheet xmlns:r="http://schemas.openxmlformats.org/officeDocument/2006/relationships" name="Net Loss per Share - Basic and " sheetId="48" state="visible" r:id="rId48"/>
    <sheet xmlns:r="http://schemas.openxmlformats.org/officeDocument/2006/relationships" name="Marketable Securities (Details)" sheetId="49" state="visible" r:id="rId49"/>
    <sheet xmlns:r="http://schemas.openxmlformats.org/officeDocument/2006/relationships" name="Restricted Cash (Details)" sheetId="50" state="visible" r:id="rId50"/>
    <sheet xmlns:r="http://schemas.openxmlformats.org/officeDocument/2006/relationships" name="Prepaid and Other Current Ass_3" sheetId="51" state="visible" r:id="rId51"/>
    <sheet xmlns:r="http://schemas.openxmlformats.org/officeDocument/2006/relationships" name="Leases, Right-of-Use Assets a_3" sheetId="52" state="visible" r:id="rId52"/>
    <sheet xmlns:r="http://schemas.openxmlformats.org/officeDocument/2006/relationships" name="Leases, Right-of-Use Assets a_4" sheetId="53" state="visible" r:id="rId53"/>
    <sheet xmlns:r="http://schemas.openxmlformats.org/officeDocument/2006/relationships" name="Leases, Right-of-Use Assets a_5" sheetId="54" state="visible" r:id="rId54"/>
    <sheet xmlns:r="http://schemas.openxmlformats.org/officeDocument/2006/relationships" name="Inventories - Components of Inv"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Intangible Assets - Identifiabl" sheetId="58" state="visible" r:id="rId58"/>
    <sheet xmlns:r="http://schemas.openxmlformats.org/officeDocument/2006/relationships" name="Intangible Assets - Narrative (" sheetId="59" state="visible" r:id="rId59"/>
    <sheet xmlns:r="http://schemas.openxmlformats.org/officeDocument/2006/relationships" name="Intangible Assets - Estimated A" sheetId="60" state="visible" r:id="rId60"/>
    <sheet xmlns:r="http://schemas.openxmlformats.org/officeDocument/2006/relationships" name="Deposits and Other Assets (Deta" sheetId="61" state="visible" r:id="rId61"/>
    <sheet xmlns:r="http://schemas.openxmlformats.org/officeDocument/2006/relationships" name="Accounts Payable and Accrued _3" sheetId="62" state="visible" r:id="rId62"/>
    <sheet xmlns:r="http://schemas.openxmlformats.org/officeDocument/2006/relationships" name="Debt - Narrative (Details)" sheetId="63" state="visible" r:id="rId63"/>
    <sheet xmlns:r="http://schemas.openxmlformats.org/officeDocument/2006/relationships" name="Debt - 2021 Bonds and Loans Pay" sheetId="64" state="visible" r:id="rId64"/>
    <sheet xmlns:r="http://schemas.openxmlformats.org/officeDocument/2006/relationships" name="Debt - Future Principal Payment"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Non-"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Measurements - Fair " sheetId="73" state="visible" r:id="rId73"/>
    <sheet xmlns:r="http://schemas.openxmlformats.org/officeDocument/2006/relationships" name="Fair Value Measurements - Narra" sheetId="74" state="visible" r:id="rId74"/>
    <sheet xmlns:r="http://schemas.openxmlformats.org/officeDocument/2006/relationships" name="Fair Value Measurements - Carry" sheetId="75" state="visible" r:id="rId75"/>
    <sheet xmlns:r="http://schemas.openxmlformats.org/officeDocument/2006/relationships" name="Stockholders' Equity- Narrative" sheetId="76" state="visible" r:id="rId76"/>
    <sheet xmlns:r="http://schemas.openxmlformats.org/officeDocument/2006/relationships" name="Stockholders' Equity - Shares I" sheetId="77" state="visible" r:id="rId77"/>
    <sheet xmlns:r="http://schemas.openxmlformats.org/officeDocument/2006/relationships" name="Variable Interest Entities (Det" sheetId="78" state="visible" r:id="rId78"/>
    <sheet xmlns:r="http://schemas.openxmlformats.org/officeDocument/2006/relationships" name="Segments- Narrative (Details)" sheetId="79" state="visible" r:id="rId79"/>
    <sheet xmlns:r="http://schemas.openxmlformats.org/officeDocument/2006/relationships" name="Segments - Segment Reporting In"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3</t>
        </is>
      </c>
      <c r="C8" s="4" t="inlineStr">
        <is>
          <t xml:space="preserve"> </t>
        </is>
      </c>
    </row>
    <row r="9">
      <c r="A9" s="4" t="inlineStr">
        <is>
          <t>Entity Registrant Name</t>
        </is>
      </c>
      <c r="B9" s="4" t="inlineStr">
        <is>
          <t>GEV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747704</t>
        </is>
      </c>
      <c r="C11" s="4" t="inlineStr">
        <is>
          <t xml:space="preserve"> </t>
        </is>
      </c>
    </row>
    <row r="12">
      <c r="A12" s="4" t="inlineStr">
        <is>
          <t>Entity Address, Address Line One</t>
        </is>
      </c>
      <c r="B12" s="4" t="inlineStr">
        <is>
          <t>345 Inverness Drive South</t>
        </is>
      </c>
      <c r="C12" s="4" t="inlineStr">
        <is>
          <t xml:space="preserve"> </t>
        </is>
      </c>
    </row>
    <row r="13">
      <c r="A13" s="4" t="inlineStr">
        <is>
          <t>Entity Address, Address Line Two</t>
        </is>
      </c>
      <c r="B13" s="4" t="inlineStr">
        <is>
          <t>Building C, Suite 31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58-835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E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6232717</v>
      </c>
    </row>
    <row r="29">
      <c r="A29" s="4" t="inlineStr">
        <is>
          <t>Entity Central Index Key</t>
        </is>
      </c>
      <c r="B29" s="4" t="inlineStr">
        <is>
          <t>000139238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3. Net Loss per Share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26,668 and 58,651 of dilutive common stock equivalents have been excluded for the three months ended March 31, 2024 and 2023, respectively, as the Company is in a net loss position. See Notes 14 and 18 for all outstanding options and warrants that were not included in the computation of diluted weighted average common shares outstanding, as the exercise price of the options and warrants exceeded the average price of the Company’s common stock during the reporting period, and therefore are anti-dilutive. Basic and diluted net loss per share is calculated as follows (net loss in thousands): ​ ​ ​ ​ ​ ​ ​ ​ ​ Three Months Ended March 31, ​ ​ 2024 2023 Net loss ​ $ (18,875) ​ $ (17,618) Basic weighted-average shares outstanding ​ 240,844,334 ​ 237,260,681 Net loss per share - basic and diluted ​ $ (0.08) ​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4. Marketable Securities The Company’s investments in marketable securities are stated at fair value and are available for sale. All remaining investments in marketable securities matured with no realized gain or loss during May 2023. The cost of securities sold is based upon the specific identification method. The Company did not record investment income during the three months ended March 31, 2024, and recorded $0.8 million for the three months ended March 31, 2023, included in “Interest and investment incom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3 Months Ended</t>
        </is>
      </c>
    </row>
    <row r="2">
      <c r="B2" s="2" t="inlineStr">
        <is>
          <t>Mar. 31, 2024</t>
        </is>
      </c>
    </row>
    <row r="3">
      <c r="A3" s="3" t="inlineStr">
        <is>
          <t>Restricted Cash and Cash Equivalents [Abstract]</t>
        </is>
      </c>
      <c r="B3" s="4" t="inlineStr">
        <is>
          <t xml:space="preserve"> </t>
        </is>
      </c>
    </row>
    <row r="4">
      <c r="A4" s="4" t="inlineStr">
        <is>
          <t>Restricted Cash</t>
        </is>
      </c>
      <c r="B4" s="4" t="inlineStr">
        <is>
          <t xml:space="preserve">5. Restricted Cash As of March 31, 2024, non-current restricted cash of $69.9 million consists of amounts held as collateral for letters of credit to provide financing support for the Company’s 2021 Bonds (as defined below). The Company entered into an irrevocable direct pay letter of credit (the “Bond Letter of Credit”) with Citibank N.A (“Citibank”) in April 2021 to support the 2021 Bonds for the development and construction of NW Iowa RNG. See Note 13, Debt, for additional information on the 2021 Bonds. The Bond Letter of Credit has a 0.5% annual fee and would have expired April 4, 2024 (but was terminated earlier and replaced with the New Bond Letter of Credit on April 1, 2024 as described below). The Company deposited $71.2 million with Citibank as restricted cash to secure any amounts drawn under the Bond Letter of Credit. As of March 31, 2024, no amounts have been drawn under the Bond Letter of Credit.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of Credit, which has a 0.3% annual fee and expires September 30, 2024 (unless terminated earlier). In January 2024, Citibank was notified by the local electric utility company to close the letter of credit, as the Company has discontinued its relationship with the local utility and fulfilled all obligations under the Power Letter of Credit. The Company is entitled to receive interest income on the restricted cash, and recorded interest income of $0.9 million and $0.7 million for the three months ended March 31, 2024, and 2023, respectively, included in “Other income, net” in the Consolidated Statements of Operations. In April 2024, the Company entered into an irrevocable direct pay letter of credit (the “New Bond Letter of Credit”) with Citibank to support the Remarketed Bonds (as defined below). See Note 13, Debt, for additional information on the Remarketed Bonds. The New Bond Letter of Credit has a 0.75% annual fee and expires April 6, 2026 (unless terminated earlier). The Company maintained $69.6 million of the existing collateral with Citibank as restricted cash to secure any amounts drawn under the New Bond Letter of Credit, with $0.3 million of the balance as of March 31, 2024, returned to the Company in the second quarter of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and Other Current Assets</t>
        </is>
      </c>
      <c r="B4" s="4" t="inlineStr">
        <is>
          <t>6. Prepaid and Other Current Assets The following table sets forth the components of the Company’s prepaid and other current assets (in thousands) as of: ​ ​ ​ ​ ​ ​ ​ ​ ​ March 31, 2024 December 31, 2023 Prepaid insurance ​ $ 1,826 ​ $ 568 Interest receivable ​ 1,195 ​ 1,331 Prepaid feedstock ​ 1,097 ​ 1,097 Other current assets ​ 1,290 ​ 1,357 Total prepaid expenses and other current assets ​ $ 5,408 ​ $ 4,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3 Months Ended</t>
        </is>
      </c>
    </row>
    <row r="2">
      <c r="B2" s="2" t="inlineStr">
        <is>
          <t>Mar. 31, 2024</t>
        </is>
      </c>
    </row>
    <row r="3">
      <c r="A3" s="3" t="inlineStr">
        <is>
          <t>Leases [Abstract]</t>
        </is>
      </c>
      <c r="B3" s="4" t="inlineStr">
        <is>
          <t xml:space="preserve"> </t>
        </is>
      </c>
    </row>
    <row r="4">
      <c r="A4" s="4" t="inlineStr">
        <is>
          <t>Leases, Right-of-Use Assets and Related Liabilities</t>
        </is>
      </c>
      <c r="B4" s="4" t="inlineStr">
        <is>
          <t>7. Leases, Right-of-Use Assets and Related Liabilities The Company is party to an operating lease contract for the Company’s office and research facility in Englewood, Colorado, which expires in January 2029, and two operating lease contracts for additional office space in Albuquerque, New Mexico, and San Diego, California, which expire in 2025. These leases contain options to extend the leases, which management does not reasonably expect to exercise, so they are not included in the length of the terms. The Company has four finance leases for land under arrangements related to NW Iowa RNG. Under these contracts, the Company leases land from dairy farmers on which it has built three anaerobic digesters, and a gas upgrade facility with related equipment and pipelines to condition raw biogas from cow manure provided by the farmers.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 ​ ​ ​ ​ ​ ​ ​ ​ Three Months Ended March 31, ​ ​ 2024 2023 Other Information ​ ​ ​ Cash paid for amounts included in the measurement of lease liabilities: ​ ​ ​ Operating cash flows from finance leases ​ $ 23 ​ $ 23 ​ Operating cash flows from operating leases ​ $ 71 ​ $ 74 ​ Finance cash flows from finance leases ​ $ 2 ​ $ 2 ​ Right-of-use asset obtained in exchange for new operating lease liabilities ​ $ 35 ​ $ — ​ Weighted-average remaining lease term, finance lease (months) ​ 303 ​ 308 ​ Weighted-average remaining lease term, operating leases (months) ​ 54 ​ 61 ​ Weighted-average discount rate - finance leases (1) ​ 12 % 12 % Weighted-average discount rate - operating leases (1) ​ 6 % 5 %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 ​ ​ Year Ending December 31, Operating Leases Finance Leases 2024 ​ $ 339 ​ $ 28 2025 ​ 411 ​ 25 2026 ​ 367 ​ 25 2027 ​ 335 ​ 26 2028 ​ 345 ​ 25 2029 and thereafter ​ — ​ 523 Total ​ 1,797 ​ 652 Less: amounts representing present value discounts ​ 211 ​ 441 Total lease liabilities ​ 1,586 ​ 211 Less: current portion ​ 364 ​ 25 Non-current portion ​ $ 1,222 ​ $ 186 ​</t>
        </is>
      </c>
    </row>
    <row r="5">
      <c r="A5" s="4" t="inlineStr">
        <is>
          <t>Leases, Right-of-Use Assets and Related Liabilities</t>
        </is>
      </c>
      <c r="B5" s="4" t="inlineStr">
        <is>
          <t>The Company is party to an operating lease contract for the Company’s office and research facility in Englewood, Colorado, which expires in January 2029, and two operating lease contracts for additional office space in Albuquerque, New Mexico, and San Diego, California, which expire in 2025. These leases contain options to extend the leases, which management does not reasonably expect to exercise, so they are not included in the length of the terms. The Company has four finance leases for land under arrangements related to NW Iowa RNG. Under these contracts, the Company leases land from dairy farmers on which it has built three anaerobic digesters, and a gas upgrade facility with related equipment and pipelines to condition raw biogas from cow manure provided by the farmers.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 ​ ​ ​ ​ ​ ​ ​ ​ Three Months Ended March 31, ​ ​ 2024 2023 Other Information ​ ​ ​ Cash paid for amounts included in the measurement of lease liabilities: ​ ​ ​ Operating cash flows from finance leases ​ $ 23 ​ $ 23 ​ Operating cash flows from operating leases ​ $ 71 ​ $ 74 ​ Finance cash flows from finance leases ​ $ 2 ​ $ 2 ​ Right-of-use asset obtained in exchange for new operating lease liabilities ​ $ 35 ​ $ — ​ Weighted-average remaining lease term, finance lease (months) ​ 303 ​ 308 ​ Weighted-average remaining lease term, operating leases (months) ​ 54 ​ 61 ​ Weighted-average discount rate - finance leases (1) ​ 12 % 12 % Weighted-average discount rate - operating leases (1) ​ 6 % 5 %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 ​ ​ Year Ending December 31, Operating Leases Finance Leases 2024 ​ $ 339 ​ $ 28 2025 ​ 411 ​ 25 2026 ​ 367 ​ 25 2027 ​ 335 ​ 26 2028 ​ 345 ​ 25 2029 and thereafter ​ — ​ 523 Total ​ 1,797 ​ 652 Less: amounts representing present value discounts ​ 211 ​ 441 Total lease liabilities ​ 1,586 ​ 211 Less: current portion ​ 364 ​ 25 Non-current portion ​ $ 1,222 ​ $ 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8. Inventories The following table sets forth the components of the Company’s inventory balances (in thousands) as of: ​ ​ ​ ​ ​ ​ ​ ​ ​ March 31, 2024 December 31, 2023 Raw materials $ 97 $ 104 Finished goods ​ ​ ​ SAF, Isooctane, Isooctene and other ​ 1,167 ​ 1,167 Work in process ​ ​ Environmental attributes ​ ​ 1,947 ​ ​ 2,067 Spare parts ​ 551 ​ 471 Total inventories ​ $ 3,762 ​ $ 3,809 ​ During each of the three months ended March 31, 2024 and 2023, the Company recorded net realizable value adjustments of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9. Property, Plant and Equipment The following table sets forth the Company’s property, plant and equipment by classification (in thousands) as of: ​ ​ ​ ​ ​ ​ ​ ​ March 31, 2024 December 31, 2023 Land ​ $ 6,505 ​ $ 6,505 Plant facilities and infrastructure ​ 77,426 ​ 77,329 Machinery and equipment ​ 95,581 ​ 95,212 Furniture and office equipment ​ 2,881 ​ 2,864 Software ​ 1,656 ​ 1,636 Construction in progress ​ 133,886 ​ 114,332 Total property, plant and equipment ​ 317,935 ​ 297,878 Less: accumulated depreciation and amortization ​ (90,261) ​ (86,315) Property, plant and equipment, net ​ $ 227,674 ​ $ 211,563 ​ The Company recorded depreciation expense of $4.0 million and $4.2 million for the three months ended March 31, 2024, and 2023, respectively. Construction in progress includes $117.5 million for Gevo, primarily related to the NZ1 project, $16.0 million for the Agri-Energy segment (“Agri-Energy”) related to a fractionation and hydrocarbon skid, and $0.4 million for NW Iowa RNG at March 31, 2024. Construction in progress includes $98.2 million for Gevo, primarily related to the NZ1 project, $15.5 million for Agri-Energy, and $0.6 million for NW Iowa RNG at December 31, 2023. Construction in progress is not subject to depreciation until the assets are placed into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10. Intangible Assets Identifiable intangible assets consist of acquired patents, which management evaluates to determine whether they (i) support current products, (ii) support planned research and development, or (iii) prevent others from competing with Gevo’s products. The following tables set forth the Company’s intangible assets by classification (in thousands) as of: ​ ​ ​ ​ ​ ​ ​ ​ ​ ​ ​ ​ ​ March 31, 2024 ​ ​ ​ ​ ​ ​ Identifiable Weighted- ​ ​ Gross Carrying ​ Accumulated ​ Intangible ​ Average Useful Life ​ ​ Amount Amortization Assets, net (Years) Patents ​ $ 4,580 ​ $ (1,766) ​ $ 2,814 7.4 Defensive assets ​ 4,900 ​ (1,482) ​ 3,418 8.4 Intangible assets ​ $ 9,480 ​ $ (3,248) ​ $ 6,232 7.9 ​ ​ ​ ​ ​ ​ ​ ​ ​ ​ ​ ​ ​ ​ December 31, 2023 ​ ​ ​ ​ ​ ​ Identifiable Weighted- ​ ​ Gross Carrying ​ Accumulated ​ Intangible ​ Average Useful Life ​ ​ Amount ​ Amortization ​ Assets, Net ​ (Years) Patents ​ $ 4,580 ​ $ (1,621) ​ $ 2,959 7.4 Defensive assets ​ 4,900 ​ (1,335) ​ 3,565 8.4 Intangible assets ​ $ 9,480 ​ $ (2,956) ​ $ 6,524 7.9 ​ The Company recorded amortization expense of $0.3 million for each of the three months ended March 31, 2024 and 2023. The following table details the estimated amortization of identifiable intangible assets as of March 31, 2024 (in thousands): ​ ​ ​ ​ ​ ​ ​ ​ ​ ​ Year Ending December 31, Patents Defensive Assets Total 2024 ​ $ 437 ​ $ 439 ​ $ 876 2025 ​ 582 ​ 586 ​ 1,168 2026 ​ 582 ​ 586 ​ 1,168 2027 ​ 582 ​ 586 ​ 1,168 2028 ​ 582 ​ 586 ​ 1,168 2029 and thereafter ​ 49 ​ 635 ​ 684 Total intangible assets ​ $ 2,814 ​ $ 3,418 ​ $ 6,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3 Months Ended</t>
        </is>
      </c>
    </row>
    <row r="2">
      <c r="B2" s="2" t="inlineStr">
        <is>
          <t>Mar. 31, 2024</t>
        </is>
      </c>
    </row>
    <row r="3">
      <c r="A3" s="3" t="inlineStr">
        <is>
          <t>Other Assets, Noncurrent [Abstract]</t>
        </is>
      </c>
      <c r="B3" s="4" t="inlineStr">
        <is>
          <t xml:space="preserve"> </t>
        </is>
      </c>
    </row>
    <row r="4">
      <c r="A4" s="4" t="inlineStr">
        <is>
          <t>Deposits and Other Assets</t>
        </is>
      </c>
      <c r="B4" s="4" t="inlineStr">
        <is>
          <t>11. Deposits and Other Assets The following table sets forth the components of the Company’s deposits and other assets (in thousands) as of: ​ ​ ​ ​ ​ ​ ​ ​ March 31, 2024 December 31, 2023 Deposits (1) ​ $ 167 ​ $ 166 Prepaid feedstock (2) ​ 1,562 ​ 440 Equity interest (3) ​ 1,500 ​ 1,500 Exclusivity fees (4) ​ 583 ​ 583 Deposits receivable (5) ​ 34,217 ​ 33,602 Other assets, net (6) ​ 7,920 ​ 8,028 Total deposits and other assets ​ $ 45,949 ​ $ 44,319 (1) Deposits for services. (2) Prepaid feedstock fees, non-current, for the production of RNG. (3) The Company directly holds a 4.3% int 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This ownership interest is also pledged as collateral against two future obligations to Rock County Wind Fuel, LLC (“RCWF”), a Zero6 subsidiary, see Note 16, Commitments and Contingencies, for additional information. (4)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7 million is expected to be fully reimbursed upon completion of the project. Gevo has contractual priority liens against the equipment and constructed facilities under the contracts. (6) Pre-operation payments for sand separation systems to process manure feedstock which were allocated to the non-lease fuel supply, being amortized over the life of the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12. Accounts Payable and Accrued Liabilities The following table sets forth the components of the Company’s accounts payable and accrued liabilities in the Consolidated Balance Sheets (in thousands) as of: ​ ​ ​ ​ ​ ​ ​ ​ March 31, 2024 December 31, 2023 Accounts payable ​ $ 3,600 ​ $ 2,718 Accrued liabilities ​ 4,882 ​ 6,448 Accrued construction in progress ​ ​ 9,554 ​ ​ 6,965 Accrued payroll and related benefits ​ 3,520 ​ 6,621 Total accounts payable and accrued liabilities ​ $ 21,556 ​ $ 22,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0642</v>
      </c>
      <c r="C3" s="6" t="n">
        <v>298349</v>
      </c>
    </row>
    <row r="4">
      <c r="A4" s="4" t="inlineStr">
        <is>
          <t>Restricted cash</t>
        </is>
      </c>
      <c r="B4" s="4" t="inlineStr">
        <is>
          <t xml:space="preserve"> </t>
        </is>
      </c>
      <c r="C4" s="5" t="n">
        <v>77248</v>
      </c>
    </row>
    <row r="5">
      <c r="A5" s="4" t="inlineStr">
        <is>
          <t>Trade accounts receivable, net</t>
        </is>
      </c>
      <c r="B5" s="5" t="n">
        <v>2488</v>
      </c>
      <c r="C5" s="5" t="n">
        <v>2623</v>
      </c>
    </row>
    <row r="6">
      <c r="A6" s="4" t="inlineStr">
        <is>
          <t>Inventories</t>
        </is>
      </c>
      <c r="B6" s="5" t="n">
        <v>3762</v>
      </c>
      <c r="C6" s="5" t="n">
        <v>3809</v>
      </c>
    </row>
    <row r="7">
      <c r="A7" s="4" t="inlineStr">
        <is>
          <t>Prepaid expenses and other current assets</t>
        </is>
      </c>
      <c r="B7" s="5" t="n">
        <v>5408</v>
      </c>
      <c r="C7" s="5" t="n">
        <v>4353</v>
      </c>
    </row>
    <row r="8">
      <c r="A8" s="4" t="inlineStr">
        <is>
          <t>Total current assets</t>
        </is>
      </c>
      <c r="B8" s="5" t="n">
        <v>282300</v>
      </c>
      <c r="C8" s="5" t="n">
        <v>386382</v>
      </c>
    </row>
    <row r="9">
      <c r="A9" s="4" t="inlineStr">
        <is>
          <t>Property, plant and equipment, net</t>
        </is>
      </c>
      <c r="B9" s="5" t="n">
        <v>227674</v>
      </c>
      <c r="C9" s="5" t="n">
        <v>211563</v>
      </c>
    </row>
    <row r="10">
      <c r="A10" s="4" t="inlineStr">
        <is>
          <t>Restricted cash</t>
        </is>
      </c>
      <c r="B10" s="5" t="n">
        <v>69913</v>
      </c>
      <c r="C10" s="4" t="inlineStr">
        <is>
          <t xml:space="preserve"> </t>
        </is>
      </c>
    </row>
    <row r="11">
      <c r="A11" s="4" t="inlineStr">
        <is>
          <t>Operating right-of-use assets</t>
        </is>
      </c>
      <c r="B11" s="5" t="n">
        <v>1295</v>
      </c>
      <c r="C11" s="5" t="n">
        <v>1324</v>
      </c>
    </row>
    <row r="12">
      <c r="A12" s="4" t="inlineStr">
        <is>
          <t>Finance right-of-use assets</t>
        </is>
      </c>
      <c r="B12" s="5" t="n">
        <v>208</v>
      </c>
      <c r="C12" s="5" t="n">
        <v>210</v>
      </c>
    </row>
    <row r="13">
      <c r="A13" s="4" t="inlineStr">
        <is>
          <t>Intangible assets, net</t>
        </is>
      </c>
      <c r="B13" s="5" t="n">
        <v>6232</v>
      </c>
      <c r="C13" s="5" t="n">
        <v>6524</v>
      </c>
    </row>
    <row r="14">
      <c r="A14" s="4" t="inlineStr">
        <is>
          <t>Deposits and other assets</t>
        </is>
      </c>
      <c r="B14" s="5" t="n">
        <v>45949</v>
      </c>
      <c r="C14" s="5" t="n">
        <v>44319</v>
      </c>
    </row>
    <row r="15">
      <c r="A15" s="4" t="inlineStr">
        <is>
          <t>Total assets</t>
        </is>
      </c>
      <c r="B15" s="5" t="n">
        <v>633571</v>
      </c>
      <c r="C15" s="5" t="n">
        <v>650322</v>
      </c>
    </row>
    <row r="16">
      <c r="A16" s="3" t="inlineStr">
        <is>
          <t>Current liabilities</t>
        </is>
      </c>
      <c r="B16" s="4" t="inlineStr">
        <is>
          <t xml:space="preserve"> </t>
        </is>
      </c>
      <c r="C16" s="4" t="inlineStr">
        <is>
          <t xml:space="preserve"> </t>
        </is>
      </c>
    </row>
    <row r="17">
      <c r="A17" s="4" t="inlineStr">
        <is>
          <t>Accounts payable and accrued liabilities</t>
        </is>
      </c>
      <c r="B17" s="5" t="n">
        <v>21556</v>
      </c>
      <c r="C17" s="5" t="n">
        <v>22752</v>
      </c>
    </row>
    <row r="18">
      <c r="A18" s="4" t="inlineStr">
        <is>
          <t>Operating lease liabilities</t>
        </is>
      </c>
      <c r="B18" s="5" t="n">
        <v>364</v>
      </c>
      <c r="C18" s="5" t="n">
        <v>532</v>
      </c>
    </row>
    <row r="19">
      <c r="A19" s="4" t="inlineStr">
        <is>
          <t>Finance lease liabilities</t>
        </is>
      </c>
      <c r="B19" s="5" t="n">
        <v>25</v>
      </c>
      <c r="C19" s="5" t="n">
        <v>45</v>
      </c>
    </row>
    <row r="20">
      <c r="A20" s="4" t="inlineStr">
        <is>
          <t>Loans payable</t>
        </is>
      </c>
      <c r="B20" s="5" t="n">
        <v>118</v>
      </c>
      <c r="C20" s="5" t="n">
        <v>130</v>
      </c>
    </row>
    <row r="21">
      <c r="A21" s="4" t="inlineStr">
        <is>
          <t>2021 Bonds payable, net</t>
        </is>
      </c>
      <c r="B21" s="4" t="inlineStr">
        <is>
          <t xml:space="preserve"> </t>
        </is>
      </c>
      <c r="C21" s="5" t="n">
        <v>67967</v>
      </c>
    </row>
    <row r="22">
      <c r="A22" s="4" t="inlineStr">
        <is>
          <t>Total current liabilities</t>
        </is>
      </c>
      <c r="B22" s="5" t="n">
        <v>22063</v>
      </c>
      <c r="C22" s="5" t="n">
        <v>91426</v>
      </c>
    </row>
    <row r="23">
      <c r="A23" s="4" t="inlineStr">
        <is>
          <t>2021 Bonds payable, net</t>
        </is>
      </c>
      <c r="B23" s="5" t="n">
        <v>68155</v>
      </c>
      <c r="C23" s="4" t="inlineStr">
        <is>
          <t xml:space="preserve"> </t>
        </is>
      </c>
    </row>
    <row r="24">
      <c r="A24" s="4" t="inlineStr">
        <is>
          <t>Loans payable</t>
        </is>
      </c>
      <c r="B24" s="4" t="inlineStr">
        <is>
          <t xml:space="preserve"> </t>
        </is>
      </c>
      <c r="C24" s="5" t="n">
        <v>21</v>
      </c>
    </row>
    <row r="25">
      <c r="A25" s="4" t="inlineStr">
        <is>
          <t>Operating lease liabilities</t>
        </is>
      </c>
      <c r="B25" s="5" t="n">
        <v>1222</v>
      </c>
      <c r="C25" s="5" t="n">
        <v>1299</v>
      </c>
    </row>
    <row r="26">
      <c r="A26" s="4" t="inlineStr">
        <is>
          <t>Finance lease liabilities</t>
        </is>
      </c>
      <c r="B26" s="5" t="n">
        <v>186</v>
      </c>
      <c r="C26" s="5" t="n">
        <v>187</v>
      </c>
    </row>
    <row r="27">
      <c r="A27" s="4" t="inlineStr">
        <is>
          <t>Total liabilities</t>
        </is>
      </c>
      <c r="B27" s="5" t="n">
        <v>91626</v>
      </c>
      <c r="C27" s="5" t="n">
        <v>92933</v>
      </c>
    </row>
    <row r="28">
      <c r="A28" s="3" t="inlineStr">
        <is>
          <t>Stockholders' Equity</t>
        </is>
      </c>
      <c r="B28" s="4" t="inlineStr">
        <is>
          <t xml:space="preserve"> </t>
        </is>
      </c>
      <c r="C28" s="4" t="inlineStr">
        <is>
          <t xml:space="preserve"> </t>
        </is>
      </c>
    </row>
    <row r="29">
      <c r="A29" s="4" t="inlineStr">
        <is>
          <t>Common stock, $0.01 par value per share; 500,000,000 shares authorized; 239,576,404 and 240,499,833 shares issued and outstanding at March 31, 2024, and December 31, 2023, respectively.</t>
        </is>
      </c>
      <c r="B29" s="5" t="n">
        <v>2396</v>
      </c>
      <c r="C29" s="5" t="n">
        <v>2405</v>
      </c>
    </row>
    <row r="30">
      <c r="A30" s="4" t="inlineStr">
        <is>
          <t>Additional paid-in capital</t>
        </is>
      </c>
      <c r="B30" s="5" t="n">
        <v>1280021</v>
      </c>
      <c r="C30" s="5" t="n">
        <v>1276581</v>
      </c>
    </row>
    <row r="31">
      <c r="A31" s="4" t="inlineStr">
        <is>
          <t>Accumulated deficit</t>
        </is>
      </c>
      <c r="B31" s="5" t="n">
        <v>-740472</v>
      </c>
      <c r="C31" s="5" t="n">
        <v>-721597</v>
      </c>
    </row>
    <row r="32">
      <c r="A32" s="4" t="inlineStr">
        <is>
          <t>Total stockholders' equity</t>
        </is>
      </c>
      <c r="B32" s="5" t="n">
        <v>541945</v>
      </c>
      <c r="C32" s="5" t="n">
        <v>557389</v>
      </c>
    </row>
    <row r="33">
      <c r="A33" s="4" t="inlineStr">
        <is>
          <t>Total liabilities and stockholders' equity</t>
        </is>
      </c>
      <c r="B33" s="6" t="n">
        <v>633571</v>
      </c>
      <c r="C33" s="6" t="n">
        <v>650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13. Debt 2021 Bond Issuance On April 15, 2021, on behalf of Gevo NW Iowa RNG, LLC, the Iowa Finance Authority (the “Issuer”)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2021 Bonds were issued under a Trust Indenture dated April 1, 2021 (the “Indenture”) between the Issuer and Citibank, N.A. as trustee (the “Trustee”). The 2021 Bonds mature April 1, 2042. The bonds bear interest at 1.5% per annum during the Initial Term Rate Period (as defined in the Indenture), payable semi-annually on January 1 and July 1 of each year. The effective interest rate is 1.1%. The 2021 Bonds are supported by the $71.2 million Bond Letter of Credit; see Note 5, Restricted Cash. The Trustee can draw sufficient amounts on the Bond Letter of Credit to pay the principal and interest until the first mandatory tender date of April 1, 2024. The 2021 Bonds are callable and re-marketable on or after October 1, 2022. If the 2021 Bonds have not been called and re-marketed by the first mandatory tender date, the Trustee may draw on the Bond Letter of Credit to repay the bonds in their entirety at the purchase price. As of March 31, 2024, no amounts have been drawn under the Bond Letter of Credit. The 2021 Bonds were issued at a premium of $0.8 million and debt issuance costs were $3.0 million. The bond debt is classified as non-current debt and is presented net of the premium and issuance costs, which are being amortized over the life of the 2021 Bonds using the interest method. As of March 31, 2024 all premiums and debt issuance costs were fully amortized. As of December 31, 2023, the premium balance and the debt issuance cost net of amortization were $0.1 million and $0.3 million, respectively. 2024 Bond Remarketing On April 1, 2024 (the “Conversion Date”), the 2021 Bonds became subject to mandatory tender for purchase and have been remarketed to bear interest in a new term rate period (the “Remarketed Bonds”). In connection with the conversion and remarketing of the 2021 Bonds on the Conversion Date, the original Indenture was amended by a First Supplemental Indenture dated as of April 1, 2024 (together with the original Indenture the “First Supplemental Indenture,”) between the Issuer and the Trustee. The original bond financing agreement was amended by a First Supplemental Bond Financing Agreement dated as of April 1, 2024 (together with the original bond financing Agreement, the “First Supplemental Bond Financing Agreement”) between the Issuer and the Company. The Remarketed Bonds retained the same maturity date of April 1, 2042. The Remarketed Bonds now bear interest of 3.875% per annum during the Initial Term Rate Period (as defined in the Indenture), payable semi-annually on October 1 and April 1 of each year. The effective interest rate is 1.2%. The Company incurred approximately $1.7 million of debt issuance costs associated with the remarketing. The Remarketed Bonds are supported by a $69.6 million New Letter of Credit; see Note 5, Restricted Cash, issued to the incumbent Trustee that can draw sufficient amounts on the New Letter of Credit to pay the principal and interest, in case of default, until the first mandatory tender date of March 31, 2026. The Remarketed Bonds are callable and re-marketable on or after November 1, 2024. If the Remarketed Bonds have not been called and re-marketed by the first mandatory tender date, the Trustee may draw on the Bond Letter of Credit to repay the bonds in their entirety at the purchase price. Loans Payable In April 2020, the Company and Agri-Energy each entered into a loan agreement with Live Oak Banking Company, pursuant to which the Company and Agri-Energy obtained loans from the Small Business Administration’s Paycheck Protection Program (“SBA PPP”) totaling $1.0 million in the aggregate (the “SBA Loans”). In April 2021, the balance of $0.5 million of the Company’s and $0.1 million of Agri-Energy’s loans and accrued interest obtained through the SBA PPP were forgiven. The remaining SBA Loan for Agri-Energy totals $0.2 million, bears interest at 1.0% per annum and matures in April 2025. Monthly payments of $8,230, including interest, began on June 5, 2021, and are payable through April 2025. The summary of the Company’s long-term debt is as follows (in thousands) as of: ​ ​ ​ ​ ​ ​ ​ ​ ​ ​ ​ ​ ​ Interest Rate ​ Maturity Date March 31, 2024 December 31, 2023 2021 Bonds, net 1.5% April 2042 ​ $ 68,155 ​ $ 67,967 SBA Loans 1.0% April 2025 ​ 94 ​ 119 Equipment 4% to 5% December 2023 to December 2024 ​ 24 ​ 32 Total debt ​ ​ ​ 68,273 ​ 68,118 Less: current portion ​ ​ ​ (118) ​ (68,097) Non-current portion ​ ​ ​ $ 68,155 ​ $ 21 ​ Future payments for the Company’s long-term debt are as follows (in thousands): ​ ​ ​ ​ Year Ending December 31, Total Debt 2024 ​ $ 97 2025 ​ 21 2026 ​ 68,155 Total debt ​ $ 68,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14. Stock-Based Compensation Equity incentive plans The 2010 Plan provides for the grant of non-qualified stock options, incentive stock options, stock appreciation rights, restricted stock awards, restricted stock units and other equity awards to employees and directors of the Company. In May 2023, upon approval of the stockholders at the 2023 Annual Meeting of Stockholders, the 2010 Plan was amended and restated, which increased the number of shares of common stock reserved for issuance under the 2010 Plan to 37,980,074 shares. At March 31, 2024, 13,015,893 shares were available for future issuance under the 2010 Plan. Stock-based compensation expense The following table sets forth the Company’s equity classified stock-based compensation expense for the periods indicated (in thousands): ​ ​ ​ ​ ​ ​ ​ ​ ​ Three Months Ended March 31, ​ ​ 2024 2023 Cost of production ​ $ 13 ​ $ 18 General and administrative ​ 3,688 ​ 3,923 Other ​ 532 ​ 736 Total stock-based compensation ​ $ 4,233 ​ $ 4,677 ​ Stock option award activity ​ ​ ​ ​ ​ ​ ​ ​ ​ ​ ​ ​ ​ ​ ​ ​ ​ Weighted- ​ ​ ​ ​ ​ ​ ​ ​ ​ Average ​ ​ ​ ​ ​ ​ ​ Weighted- ​ Remaining ​ ​ ​ ​ ​ ​ ​ Average ​ Contractual ​ Aggregate ​ ​ Number of ​ Exercise ​ Term ​ Intrinsic ​ ​ Options Price (1) (years) Value Options outstanding at December 31, 2023 8,109,123 ​ $ 3.51 ​ ​ 8.8 $ — Granted — ​ $ — ​ $ — Canceled or forfeited (145,190) ​ $ 2.74 ​ $ — Exercised — ​ $ — ​ $ — Options outstanding at March 31, 2024 7,963,933 ​ $ 3.53 ​ 8.6 ​ $ — Options vested and expected to vest at March 31, 2024 3,001,384 ​ $ 4.80 ​ 7.8 ​ $ — (1) Exercise price of options outstanding ranges from $1.15 to $876 as of March 31, 2024 . The higher end of the range is due to the impact of several reverse stock splits during the years 2015 to 2018. As of March 31, 2024 , Restricted stock Non-vested restricted stock awards and the changes during the three months ended March 31, 2024, were as follows: ​ ​ ​ ​ ​ ​ ​ ​ ​ Weighted- ​ ​ ​ ​ Average ​ ​ Number of ​ Grant-Date ​ ​ Shares ​ Fair Value Outstanding at December 31, 2023 6,159,341 ​ $ 2.30 Granted 668,281 ​ $ 0.97 Vested and issued (236,394) ​ $ 1.45 Canceled or forfeited (108,403) ​ $ 1.99 Non-vested at March 31, 2024 6,482,825 ​ $ 2.21 ​ As of March 31, 2024, the total unrecognized compensation expense, net of actual forfeitures, relating to restricted stock awards was $8.4 million, which is expected to be recognized over the remaining weighted-average period of approximately 1.6 years. As of March 31, 2024, there are no unvested liability-classifi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5. Income Taxes The Company has incurred operating losses since inception; therefore, no provision for income taxes was recorded and all related deferred tax assets are fully reserved. We continue to assess the impact of our deferred tax asset as it relates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Matters State Tax Audit. Indemnifications ,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Fuel Supply Commitment. Zero6 Commitments. Additionally, the Company’s investment in Zero6, see Note 11 above, is pledged separately as collateral for two commitments for the purchase of wind electricity for the Luverne Facility, as well as the purchase of 100% of RCWF’s renewable energy credits. Gevo has a commitment to purchase all of RCWF’s electricity. The portion not used by the Luverne Facility is charged to the Company at a lower price. The estimated commitments as of March 31, 2024, and thereafter are shown below (in thousands): ​ ​ ​ ​ ​ ​ ​ ​ ​ ​ ​ ​ ​ ​ ​ ​ ​ ​ ​ ​ ​ ​ ​ ​ December 31, ​ ​ ​ ​ ​ ​ ​ ​ ​ ​ ​ ​ ​ ​ ​ ​ ​ 2029 and ​ ​ ​ ​ 2024 2025 2026 2027 2028 thereafter Total Fuel Supply Payments ​ $ 3,111 ​ $ 1,702 ​ $ 1,718 ​ $ 2,060 ​ $ 1,753 ​ $ 25,979 ​ $ 36,323 Zero6 Commitment ​ 28,045 ​ 14,628 ​ — ​ — ​ — ​ — ​ 42,673 Renewable Energy Credits ​ 96 ​ 128 ​ 128 ​ 128 ​ 128 ​ 1,449 ​ 2,057 Electricity Above Use (Est.) ​ 380 ​ — ​ — ​ — ​ — ​ — ​ 380 Total ​ $ 31,632 ​ $ 16,458 ​ $ 1,846 ​ $ 2,188 ​ $ 1,881 ​ $ 27,428 ​ $ 81,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7.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March 31, 2024, and December 31, 2023 are as follows (in thousands): ​ ​ ​ ​ ​ ​ ​ ​ ​ ​ ​ ​ ​ ​ ​ ​ ​ Fair Value Measurements at March 31, 2024 ​ ​ ​ ​ ​ Quoted ​ ​ ​ ​ ​ ​ ​ ​ ​ ​ ​ Prices in ​ ​ ​ ​ ​ ​ ​ ​ ​ ​ ​ Active ​ Significant ​ ​ ​ ​ ​ ​ ​ ​ Markets for ​ Other ​ Significant ​ ​ Fair Value at ​ Identical ​ Observable ​ Unobservable ​ ​ March 31, ​ Assets ​ Inputs ​ Inputs ​ 2024 (Level 1) (Level 2) (Level 3) Cash and cash equivalents (1) ​ $ 270,642 ​ $ 270,642 ​ $ — ​ $ — ​ ​ ​ ​ ​ ​ ​ ​ ​ ​ ​ ​ ​ ​ ​ ​ ​ ​ ​ Fair Value Measurements at December 31, 2023 ​ ​ ​ ​ ​ Quoted ​ ​ ​ ​ ​ ​ ​ ​ ​ ​ ​ Prices in ​ ​ ​ ​ ​ ​ ​ ​ ​ ​ ​ Active ​ Significant ​ ​ ​ ​ ​ ​ ​ ​ Markets for ​ Other ​ Significant ​ ​ Fair Value at ​ Identical ​ Observable ​ Unobservable ​ ​ December 31, ​ Assets ​ Inputs ​ Inputs ​ 2023 (Level 1) (Level 2) (Level 3) Cash and cash equivalents (1) ​ $ 298,349 ​ $ 298,349 ​ $ — ​ $ — (1) Cash and cash equivalents includes $258.2 million and $283.2 million invested in U.S. government money market funds as of March 31, 2024 and December 31, 2023, respectively. The Company had no transfers of assets or liabilities between fair value hierarchy levels between December 31, 2023, and March 31, 2024. For the 2021 Bonds, the fair values are estimated using the Black-Derman-Toy interest rate lattice framework. The effective maturity of the 2021 Bonds was assumed to be April 1, 2024 (three years from issuance) with repayment of 100% of principal on that date. The impact of the Company’s optional redemption feature, effective October 1, 2022, is appropriately captured by the Black-Derman-Toy interest rate lattice. The carrying values and estimated fair values of the 2021 Bonds as of March 31, 2024, are summarized as follows (in thousands): ​ ​ ​ ​ ​ ​ ​ ​ ​ Carrying Estimated ​ ​ Value ​ Fair Value 2021 Bonds ​ $ 68,155 ​ $ 66,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8. Stockholders’ Equity Share Issuances In January 2024 the Company filed Form S-3, which included a base prospectus which covers the offer, issuance and sale of up to an aggregate of $ 750.0 million of the registrant’s common stock, preferred stock, debt securities, depositary shares, warrants, purchase contracts and units and an at-the-market offering prospectus supplement covering the offering, issuance and sale by the registrant of up to a maximum aggregate offering price of $ 500.0 million of the Company’s common stock that may be issued and sold under an at-the-market-offering agreement As of March 31, 2024, the Company has remaining capacity to issue up to approximately $500.0 million of common stock under the at-the-market offering program. In June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from the date of issuance at an exercise price of $4.37 per share. As of March 31, 2024, none of the Series 2022-A Warrants had been exercised.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Stock Repurchase Program On May 30, 2023, the Company authorized a stock repurchase program, under which it may repurchase up to $25 million of its common stock. The primary goal of the repurchase program is to allow the Company to opportunistically repurchase shares, while maintaining the Company’s ability to fund its development projects. Under the stock repurchase program, the Company may repurchase shares from time to time in the open market or through privately negotiated transactions. The timing, volume and nature of stock repurchases, if any, will be in the Company’s sole discretion and will be dependent on market conditions, applicable securities laws, and other factors. The stock repurchase program may be suspended or discontinued at any time by the Company and does not have an expiration date. The Company repurchased 2.1 million shares of common stock for $1.4 million under the stock repurchase program during the three months ended March 31, 2024. In April 2024, the Company repurchased 3.3 million shares of common stock for $2.3 million under the stock repurchase program.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Company valued the Series 2022-A Warrants and Series 2020-A Warrants at issuance using the Black-Scholes option pricing model. The fair value at the issuance date of the Series 2022-A Warrants was $92.9 million with the key inputs to the valuation model including a weighted average volatility of 151.1%, a risk-free rate of 2.86% and an expected term of five years. The fair value at the issuance date of the Series 2020-A Warrants was $8.3 million with the key inputs to the valuation model including a weighted average volatility of 130%, a risk-free rate of 0.30% and an expected term of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following table sets forth information pertaining to shares issued upon the exercise of warrants: ​ ​ ​ ​ ​ ​ ​ ​ ​ ​ ​ ​ ​ ​ ​ ​ ​ ​ ​ ​ ​ Shares Shares ​ ​ ​ ​ ​ ​ ​ Issued upon Underlying ​ ​ ​ ​ ​ ​ ​ Shares Warrant Warrants ​ ​ ​ ​ ​ Exercise Underlying Exercises as Outstanding ​ ​ ​ ​ ​ ​ Price as of Warrants on of as of ​ ​ Issuance ​ Expiration ​ ​ March 31, ​ Issuance March 31, March 31, ​ Date Date 2024 Date 2024 2024 Series 2020-A Warrants (1) 7/6/2020 7/6/2025 ​ $ 0.60 30,000,000 29,914,069 85,931 Series 2022-A Warrants (1) 6/8/2022 6/7/2027 ​ $ 4.37 33,333,336 — 33,333,336 Total Warrants ​ ​ ​ ​ ​ ​ ​ 63,333,336 29,914,069 33,419,267 (1) Equity-classified warrants. During the three months ended March 31, 2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t>
        </is>
      </c>
      <c r="B1" s="2" t="inlineStr">
        <is>
          <t>3 Months Ended</t>
        </is>
      </c>
    </row>
    <row r="2">
      <c r="B2" s="2" t="inlineStr">
        <is>
          <t>Mar. 31, 2024</t>
        </is>
      </c>
    </row>
    <row r="3">
      <c r="A3" s="3" t="inlineStr">
        <is>
          <t>Nature of Business, Financial Condition and Basis of Presentation</t>
        </is>
      </c>
      <c r="B3" s="4" t="inlineStr">
        <is>
          <t xml:space="preserve"> </t>
        </is>
      </c>
    </row>
    <row r="4">
      <c r="A4" s="4" t="inlineStr">
        <is>
          <t>Variable Interest Entities</t>
        </is>
      </c>
      <c r="B4" s="4" t="inlineStr">
        <is>
          <t>19. Variable Interest Entities The Company has entered into agreements with Zero6 Energy Development, Inc. (“ZEDI”) to facilitate the development and construction of facilities to provide carbon neutral power to NZ1. ZEDI established two wholly owned subsidiaries, structured as limited liability companies, to operate the power facilities. Nonconsolidated VIEs During September 2022 and February 2023, the Company entered into agreements with ZEDI, a national clean energy expert that provides expertise in capital management, development, engineering, and asset management, to develop and construct facilities to provide carbon neutral power to NZ1 via the two Project LLCs: Kingsbury County Wind Fuel, LLC (“KCWF”) and Dakota Renewable Hydrogen, LLC (“DRH”), respectively. In December 2023 the agreements with ZEDI related to the two Project LLCs were amended to remove certain kickout rights that previously existed. Each Project LLC is currently funded via advances for certain long lead equipment items from Gevo. The Company has made certain refundable project advances indirectly to the Project LLCs via ZEDI, to induce ZEDI to design and construct the power generation, transmission and distribution facilities that will serve NZ1. Each Project LLC is a VIE, and the Company holds an implicit variable interest in each Project LLC. As of December 2023, we have concluded that the removal of the kickout rights from the agreements has resulted in a loss of control and that, therefore, the Company is no longer the primary beneficiary of the Project LLCs. The Project LLCs are a VIE because their equity is insufficient to maintain its on-going collateral requirements without additional financial support from the Company. There was no gain or loss recognized as a result of the deconsolidation of the Project LLCs. We have recognized $33.4 million in Deposits and other assets related to advances made to the Project LLCs which are reimbursable upon the achievement or failure to achieve certain milestones. Such amounts represent our maximum exposure to loss as a result of our involvement with the Project LL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20.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the purposes of making operating decisions, allocating resources, and evaluating financial performance. As such, management has determined that the Company has organized its operations and activities into three reportable segments: (i) Gevo segment; (ii) Agri-Energy segment; and (iii) Renewable Natural Gas segment. Transactions between segments are eliminated in consolidation. Gevo segment Agri-Energy segment Renewable Natural Gas segment ​ ​ ​ ​ ​ ​ ​ ​ ​ ​ ​ ​ ​ ​ ​ ​ Three Months Ended March 31, 2024 ​ ​ ​ ​ ​ Renewable ​ ​ ​ ​ Gevo ​ Agri-Energy ​ Natural Gas ​ Consolidated Revenues ​ $ — ​ $ — ​ $ 3,990 ​ $ 3,990 Depreciation and amortization ​ $ (455) ​ $ (2,622) ​ $ (1,374) ​ $ (4,451) Loss from operations ​ $ (19,645) ​ $ (3,272) ​ $ (224) ​ $ (23,141) Interest income ​ $ 4,569 ​ $ — ​ $ — ​ $ 4,569 Interest expense ​ $ (93) ​ $ — ​ $ (449) ​ $ (542) Acquisitions of property, plant, and equipment ​ $ 16,505 ​ $ 474 ​ $ 533 ​ $ 17,512 ​ ​ ​ ​ ​ ​ ​ ​ ​ ​ ​ ​ ​ ​ ​ ​ Three Months Ended March 31, 2023 ​ ​ ​ ​ ​ ​ ​ ​ Renewable ​ ​ ​ ​ Gevo Agri-Energy Natural Gas Consolidated Revenues ​ $ 397 ​ $ — ​ $ 3,663 ​ $ 4,060 Depreciation and amortization ​ $ (438) ​ $ (2,629) ​ $ (1,508) ​ $ (4,575) Loss from operations ​ $ (15,499) ​ $ (3,147) ​ $ (2,211) ​ $ (20,857) Interest income ​ $ 3,688 ​ $ — ​ $ — ​ $ 3,688 Interest expense ​ $ (88) ​ $ (4) ​ $ (447) ​ $ (539) Acquisitions of property, plant, and equipment ​ $ 20,636 ​ $ — ​ $ 1,457 ​ $ 22,093 ​ ​ ​ ​ ​ ​ ​ ​ ​ ​ ​ ​ ​ ​ ​ ​ March 31, 2024 ​ ​ ​ ​ ​ ​ ​ ​ Renewable ​ ​ ​ ​ Gevo Agri-Energy Natural Gas Consolidated Total assets ​ $ 505,553 ​ $ 27,043 ​ $ 100,975 ​ $ 633,571 ​ ​ ​ ​ ​ ​ ​ ​ ​ ​ ​ ​ ​ ​ ​ ​ December 31, 2023 ​ ​ ​ ​ ​ ​ ​ ​ Renewable ​ ​ ​ ​ Gevo Agri-Energy Natural Gas Consolidated Total assets ​ $ 519,994 ​ $ 28,818 ​ $ 101,510 ​ $ 650,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Business, Financial Condition and Basis of Presentation (Policies)</t>
        </is>
      </c>
      <c r="B1" s="2" t="inlineStr">
        <is>
          <t>3 Months Ended</t>
        </is>
      </c>
    </row>
    <row r="2">
      <c r="B2" s="2" t="inlineStr">
        <is>
          <t>Mar. 31, 2024</t>
        </is>
      </c>
    </row>
    <row r="3">
      <c r="A3" s="3" t="inlineStr">
        <is>
          <t>Nature of Business, Financial Condition and Basis of Presentation</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4,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3 . </t>
        </is>
      </c>
    </row>
    <row r="5">
      <c r="A5" s="4" t="inlineStr">
        <is>
          <t>Governmental Grants</t>
        </is>
      </c>
      <c r="B5" s="4" t="inlineStr">
        <is>
          <t>Governmental Grants The Company recognizes grants once both of the following conditions are met: (1) the Company is able to comply with the relevant conditions of the grant and (2) the grant is received. Further, IAS 20 permits for the recognition in earnings either (1) separately under a general heading such as other income, or (2) as a reduction of the related expenses. The Company records such grants either as a reduction of the related expense, a reduction of the cost of the related asset, or as other income depending upon the nature of the grant. In September 2023, the Company executed a Notice of Grant and Agreement Award with the U.S. Department of Agriculture (“USDA”) for a Partnerships for Climate-Smart Commodities grant of up to $30.0 million for Gevo’s Climate-Smart Farm-to-Flight Program (the “USDA Grant”), with project activity beginning in 2023 and continuing through 2027. The project expects to create critical structural climate-smart market incentives for corn with a low carbon intensity (“CI”) score as well as to accelerate the production of SAF to reduce the sector’s dependency on fossil-based fuels. In addition, this program will help provide support and incentive payments for farmers to produce, measure, report and verify low CI corn using climate smart agricultural practices, as well as accelerate development of the low-CI corn supply chain for low-carbon ethanol and SAF. During the three months ended March 31, 2024, the Company incurred $0.7 million of costs under the USDA Grant, which are included in Project development costs in the Consolidated Statement of Operations. During the three months ended March 31, 2024</t>
        </is>
      </c>
    </row>
    <row r="6">
      <c r="A6" s="4" t="inlineStr">
        <is>
          <t>Recently Issued, Not Yet Adopted Accounting Pronouncements</t>
        </is>
      </c>
      <c r="B6" s="4" t="inlineStr">
        <is>
          <t xml:space="preserve">Recently Issued, Not Yet Adopted Accounting Pronouncements Segment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from Contracts with Customers and Other Revenue (Tables)</t>
        </is>
      </c>
      <c r="B1" s="2" t="inlineStr">
        <is>
          <t>3 Months Ended</t>
        </is>
      </c>
    </row>
    <row r="2">
      <c r="B2" s="2" t="inlineStr">
        <is>
          <t>Mar. 31, 2024</t>
        </is>
      </c>
    </row>
    <row r="3">
      <c r="A3" s="3" t="inlineStr">
        <is>
          <t>Revenues from Contracts with Customers and Other Revenue</t>
        </is>
      </c>
      <c r="B3" s="4" t="inlineStr">
        <is>
          <t xml:space="preserve"> </t>
        </is>
      </c>
    </row>
    <row r="4">
      <c r="A4" s="4" t="inlineStr">
        <is>
          <t>Schedule of Disaggregation of Revenue</t>
        </is>
      </c>
      <c r="B4" s="4" t="inlineStr">
        <is>
          <t>The following table displays the Company’s revenue by major source based on product type (in thousands): ​ ​ ​ ​ ​ ​ ​ ​ ​ Three Months Ended March 31, Major Goods/Service Line ​ 2024 2023 Renewable natural gas ​ $ 219 ​ $ 130 Environmental attributes ​ ​ 3,771 ​ ​ 3,533 Other hydrocarbon revenue - ethanol, isooctane, IBA ​ ​ — ​ ​ 397 Total operating revenue ​ $ 3,990 ​ $ 4,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39576404</v>
      </c>
      <c r="C5" s="5" t="n">
        <v>240499833</v>
      </c>
    </row>
    <row r="6">
      <c r="A6" s="4" t="inlineStr">
        <is>
          <t>Common stock, shares outstanding (in shares)</t>
        </is>
      </c>
      <c r="B6" s="5" t="n">
        <v>239576404</v>
      </c>
      <c r="C6" s="5" t="n">
        <v>24049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 ​ ​ ​ ​ ​ ​ ​ ​ Three Months Ended March 31, ​ ​ 2024 2023 Net loss ​ $ (18,875) ​ $ (17,618) Basic weighted-average shares outstanding ​ 240,844,334 ​ 237,260,681 Net loss per share - basic and diluted ​ $ (0.08) ​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and Other Current Assets</t>
        </is>
      </c>
      <c r="B4" s="4" t="inlineStr">
        <is>
          <t>The following table sets forth the components of the Company’s prepaid and other current assets (in thousands) as of: ​ ​ ​ ​ ​ ​ ​ ​ ​ March 31, 2024 December 31, 2023 Prepaid insurance ​ $ 1,826 ​ $ 568 Interest receivable ​ 1,195 ​ 1,331 Prepaid feedstock ​ 1,097 ​ 1,097 Other current assets ​ 1,290 ​ 1,357 Total prepaid expenses and other current assets ​ $ 5,408 ​ $ 4,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following tables present the (i) other quantitative information and (ii) future minimum payments under non-cancelable financing and operating leases as they relate to the Company’s leases (in thousands, except for weighted averages): ​ ​ ​ ​ ​ ​ ​ ​ ​ Three Months Ended March 31, ​ ​ 2024 2023 Other Information ​ ​ ​ Cash paid for amounts included in the measurement of lease liabilities: ​ ​ ​ Operating cash flows from finance leases ​ $ 23 ​ $ 23 ​ Operating cash flows from operating leases ​ $ 71 ​ $ 74 ​ Finance cash flows from finance leases ​ $ 2 ​ $ 2 ​ Right-of-use asset obtained in exchange for new operating lease liabilities ​ $ 35 ​ $ — ​ Weighted-average remaining lease term, finance lease (months) ​ 303 ​ 308 ​ Weighted-average remaining lease term, operating leases (months) ​ 54 ​ 61 ​ Weighted-average discount rate - finance leases (1) ​ 12 % 12 % Weighted-average discount rate - operating leases (1) ​ 6 % 5 %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t>
        </is>
      </c>
    </row>
    <row r="5">
      <c r="A5" s="4" t="inlineStr">
        <is>
          <t>Schedule of Operating Lease, Liability, Fiscal Year Maturity</t>
        </is>
      </c>
      <c r="B5" s="4" t="inlineStr">
        <is>
          <t>​ ​ ​ ​ ​ ​ ​ ​ Year Ending December 31, Operating Leases Finance Leases 2024 ​ $ 339 ​ $ 28 2025 ​ 411 ​ 25 2026 ​ 367 ​ 25 2027 ​ 335 ​ 26 2028 ​ 345 ​ 25 2029 and thereafter ​ — ​ 523 Total ​ 1,797 ​ 652 Less: amounts representing present value discounts ​ 211 ​ 441 Total lease liabilities ​ 1,586 ​ 211 Less: current portion ​ 364 ​ 25 Non-current portion ​ $ 1,222 ​ $ 186 ​</t>
        </is>
      </c>
    </row>
    <row r="6">
      <c r="A6" s="4" t="inlineStr">
        <is>
          <t>Schedule of Finance Lease, Liability, Fiscal Year Maturity</t>
        </is>
      </c>
      <c r="B6" s="4" t="inlineStr">
        <is>
          <t>​ ​ ​ ​ ​ ​ ​ ​ Year Ending December 31, Operating Leases Finance Leases 2024 ​ $ 339 ​ $ 28 2025 ​ 411 ​ 25 2026 ​ 367 ​ 25 2027 ​ 335 ​ 26 2028 ​ 345 ​ 25 2029 and thereafter ​ — ​ 523 Total ​ 1,797 ​ 652 Less: amounts representing present value discounts ​ 211 ​ 441 Total lease liabilities ​ 1,586 ​ 211 Less: current portion ​ 364 ​ 25 Non-current portion ​ $ 1,222 ​ $ 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The following table sets forth the components of the Company’s inventory balances (in thousands) as of: ​ ​ ​ ​ ​ ​ ​ ​ ​ March 31, 2024 December 31, 2023 Raw materials $ 97 $ 104 Finished goods ​ ​ ​ SAF, Isooctane, Isooctene and other ​ 1,167 ​ 1,167 Work in process ​ ​ Environmental attributes ​ ​ 1,947 ​ ​ 2,067 Spare parts ​ 551 ​ 471 Total inventories ​ $ 3,762 ​ $ 3,8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The following table sets forth the Company’s property, plant and equipment by classification (in thousands) as of: ​ ​ ​ ​ ​ ​ ​ ​ March 31, 2024 December 31, 2023 Land ​ $ 6,505 ​ $ 6,505 Plant facilities and infrastructure ​ 77,426 ​ 77,329 Machinery and equipment ​ 95,581 ​ 95,212 Furniture and office equipment ​ 2,881 ​ 2,864 Software ​ 1,656 ​ 1,636 Construction in progress ​ 133,886 ​ 114,332 Total property, plant and equipment ​ 317,935 ​ 297,878 Less: accumulated depreciation and amortization ​ (90,261) ​ (86,315) Property, plant and equipment, net ​ $ 227,674 ​ $ 211,5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s set forth the Company’s intangible assets by classification (in thousands) as of: ​ ​ ​ ​ ​ ​ ​ ​ ​ ​ ​ ​ ​ March 31, 2024 ​ ​ ​ ​ ​ ​ Identifiable Weighted- ​ ​ Gross Carrying ​ Accumulated ​ Intangible ​ Average Useful Life ​ ​ Amount Amortization Assets, net (Years) Patents ​ $ 4,580 ​ $ (1,766) ​ $ 2,814 7.4 Defensive assets ​ 4,900 ​ (1,482) ​ 3,418 8.4 Intangible assets ​ $ 9,480 ​ $ (3,248) ​ $ 6,232 7.9 ​ ​ ​ ​ ​ ​ ​ ​ ​ ​ ​ ​ ​ ​ December 31, 2023 ​ ​ ​ ​ ​ ​ Identifiable Weighted- ​ ​ Gross Carrying ​ Accumulated ​ Intangible ​ Average Useful Life ​ ​ Amount ​ Amortization ​ Assets, Net ​ (Years) Patents ​ $ 4,580 ​ $ (1,621) ​ $ 2,959 7.4 Defensive assets ​ 4,900 ​ (1,335) ​ 3,565 8.4 Intangible assets ​ $ 9,480 ​ $ (2,956) ​ $ 6,524 7.9</t>
        </is>
      </c>
    </row>
    <row r="5">
      <c r="A5" s="4" t="inlineStr">
        <is>
          <t>Schedule of Estimated Net Amortization of Identifiable Intangible Assets</t>
        </is>
      </c>
      <c r="B5" s="4" t="inlineStr">
        <is>
          <t>The following table details the estimated amortization of identifiable intangible assets as of March 31, 2024 (in thousands): ​ ​ ​ ​ ​ ​ ​ ​ ​ ​ Year Ending December 31, Patents Defensive Assets Total 2024 ​ $ 437 ​ $ 439 ​ $ 876 2025 ​ 582 ​ 586 ​ 1,168 2026 ​ 582 ​ 586 ​ 1,168 2027 ​ 582 ​ 586 ​ 1,168 2028 ​ 582 ​ 586 ​ 1,168 2029 and thereafter ​ 49 ​ 635 ​ 684 Total intangible assets ​ $ 2,814 ​ $ 3,418 ​ $ 6,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and Other Assets (Tables)</t>
        </is>
      </c>
      <c r="B1" s="2" t="inlineStr">
        <is>
          <t>3 Months Ended</t>
        </is>
      </c>
    </row>
    <row r="2">
      <c r="B2" s="2" t="inlineStr">
        <is>
          <t>Mar. 31, 2024</t>
        </is>
      </c>
    </row>
    <row r="3">
      <c r="A3" s="3" t="inlineStr">
        <is>
          <t>Other Assets, Noncurrent [Abstract]</t>
        </is>
      </c>
      <c r="B3" s="4" t="inlineStr">
        <is>
          <t xml:space="preserve"> </t>
        </is>
      </c>
    </row>
    <row r="4">
      <c r="A4" s="4" t="inlineStr">
        <is>
          <t>Schedule of Deposits and Other Assets</t>
        </is>
      </c>
      <c r="B4" s="4" t="inlineStr">
        <is>
          <t>The following table sets forth the components of the Company’s deposits and other assets (in thousands) as of: ​ ​ ​ ​ ​ ​ ​ ​ March 31, 2024 December 31, 2023 Deposits (1) ​ $ 167 ​ $ 166 Prepaid feedstock (2) ​ 1,562 ​ 440 Equity interest (3) ​ 1,500 ​ 1,500 Exclusivity fees (4) ​ 583 ​ 583 Deposits receivable (5) ​ 34,217 ​ 33,602 Other assets, net (6) ​ 7,920 ​ 8,028 Total deposits and other assets ​ $ 45,949 ​ $ 44,319 (1) Deposits for services. (2) Prepaid feedstock fees, non-current, for the production of RNG. (3) The Company directly holds a 4.3% int 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This ownership interest is also pledged as collateral against two future obligations to Rock County Wind Fuel, LLC (“RCWF”), a Zero6 subsidiary, see Note 16, Commitments and Contingencies, for additional information. (4)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7 million is expected to be fully reimbursed upon completion of the project. Gevo has contractual priority liens against the equipment and constructed facilities under the contracts. (6) Pre-operation payments for sand separation systems to process manure feedstock which were allocated to the non-lease fuel supply, being amortized over the life of the proj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The following table sets forth the components of the Company’s accounts payable and accrued liabilities in the Consolidated Balance Sheets (in thousands) as of: ​ ​ ​ ​ ​ ​ ​ ​ March 31, 2024 December 31, 2023 Accounts payable ​ $ 3,600 ​ $ 2,718 Accrued liabilities ​ 4,882 ​ 6,448 Accrued construction in progress ​ ​ 9,554 ​ ​ 6,965 Accrued payroll and related benefits ​ 3,520 ​ 6,621 Total accounts payable and accrued liabilities ​ $ 21,556 ​ $ 22,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2021 Bonds and Loans Payable - Other</t>
        </is>
      </c>
      <c r="B4" s="4" t="inlineStr">
        <is>
          <t>The summary of the Company’s long-term debt is as follows (in thousands) as of: ​ ​ ​ ​ ​ ​ ​ ​ ​ ​ ​ ​ ​ Interest Rate ​ Maturity Date March 31, 2024 December 31, 2023 2021 Bonds, net 1.5% April 2042 ​ $ 68,155 ​ $ 67,967 SBA Loans 1.0% April 2025 ​ 94 ​ 119 Equipment 4% to 5% December 2023 to December 2024 ​ 24 ​ 32 Total debt ​ ​ ​ 68,273 ​ 68,118 Less: current portion ​ ​ ​ (118) ​ (68,097) Non-current portion ​ ​ ​ $ 68,155 ​ $ 21</t>
        </is>
      </c>
    </row>
    <row r="5">
      <c r="A5" s="4" t="inlineStr">
        <is>
          <t>Schedule of Future Principal Payments for Debt</t>
        </is>
      </c>
      <c r="B5" s="4" t="inlineStr">
        <is>
          <t>Future payments for the Company’s long-term debt are as follows (in thousands): ​ ​ ​ ​ Year Ending December 31, Total Debt 2024 ​ $ 97 2025 ​ 21 2026 ​ 68,155 Total debt ​ $ 68,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3" t="inlineStr">
        <is>
          <t>Equity [Abstract]</t>
        </is>
      </c>
      <c r="B3" s="4" t="inlineStr">
        <is>
          <t xml:space="preserve"> </t>
        </is>
      </c>
    </row>
    <row r="4">
      <c r="A4" s="4" t="inlineStr">
        <is>
          <t>Schedule of Stock-based Compensation Expense</t>
        </is>
      </c>
      <c r="B4" s="4" t="inlineStr">
        <is>
          <t>The following table sets forth the Company’s equity classified stock-based compensation expense for the periods indicated (in thousands): ​ ​ ​ ​ ​ ​ ​ ​ ​ Three Months Ended March 31, ​ ​ 2024 2023 Cost of production ​ $ 13 ​ $ 18 General and administrative ​ 3,688 ​ 3,923 Other ​ 532 ​ 736 Total stock-based compensation ​ $ 4,233 ​ $ 4,677</t>
        </is>
      </c>
    </row>
    <row r="5">
      <c r="A5" s="4" t="inlineStr">
        <is>
          <t>Schedule Stock Option Award Activity</t>
        </is>
      </c>
      <c r="B5" s="4" t="inlineStr">
        <is>
          <t>Stock option activity under the Company’s stock incentive plans and changes during the three months ended March 31, 2024, were as follows: ​ ​ ​ ​ ​ ​ ​ ​ ​ ​ ​ ​ ​ ​ ​ ​ ​ Weighted- ​ ​ ​ ​ ​ ​ ​ ​ ​ Average ​ ​ ​ ​ ​ ​ ​ Weighted- ​ Remaining ​ ​ ​ ​ ​ ​ ​ Average ​ Contractual ​ Aggregate ​ ​ Number of ​ Exercise ​ Term ​ Intrinsic ​ ​ Options Price (1) (years) Value Options outstanding at December 31, 2023 8,109,123 ​ $ 3.51 ​ ​ 8.8 $ — Granted — ​ $ — ​ $ — Canceled or forfeited (145,190) ​ $ 2.74 ​ $ — Exercised — ​ $ — ​ $ — Options outstanding at March 31, 2024 7,963,933 ​ $ 3.53 ​ 8.6 ​ $ — Options vested and expected to vest at March 31, 2024 3,001,384 ​ $ 4.80 ​ 7.8 ​ $ — (1) Exercise price of options outstanding ranges from $1.15 to $876 as of March 31, 2024 . The higher end of the range is due to the impact of several reverse stock splits during the years 2015 to 2018.</t>
        </is>
      </c>
    </row>
    <row r="6">
      <c r="A6" s="4" t="inlineStr">
        <is>
          <t>Schedule of Non-vested Restricted Stock Awards</t>
        </is>
      </c>
      <c r="B6" s="4" t="inlineStr">
        <is>
          <t>The Company periodically grants restricted stock awards to employees and directors. The vesting period for restricted stock awards granted may be based upon a service period or based upon the attainment of performance objectives. The Company recognizes stock-based compensation over the vesting period, which for awards that vest based on a service period is generally two to three years. ​ ​ ​ ​ ​ ​ ​ ​ ​ Weighted- ​ ​ ​ ​ Average ​ ​ Number of ​ Grant-Date ​ ​ Shares ​ Fair Value Outstanding at December 31, 2023 6,159,341 ​ $ 2.30 Granted 668,281 ​ $ 0.97 Vested and issued (236,394) ​ $ 1.45 Canceled or forfeited (108,403) ​ $ 1.99 Non-vested at March 31, 2024 6,482,825 ​ $ 2.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CONSOLIDATED STATEMENTS OF OPERATIONS</t>
        </is>
      </c>
      <c r="B3" s="4" t="inlineStr">
        <is>
          <t xml:space="preserve"> </t>
        </is>
      </c>
      <c r="C3" s="4" t="inlineStr">
        <is>
          <t xml:space="preserve"> </t>
        </is>
      </c>
    </row>
    <row r="4">
      <c r="A4" s="4" t="inlineStr">
        <is>
          <t>Total operating revenues</t>
        </is>
      </c>
      <c r="B4" s="6" t="n">
        <v>3990</v>
      </c>
      <c r="C4" s="6" t="n">
        <v>4060</v>
      </c>
    </row>
    <row r="5">
      <c r="A5" s="3" t="inlineStr">
        <is>
          <t>Operating expenses:</t>
        </is>
      </c>
      <c r="B5" s="4" t="inlineStr">
        <is>
          <t xml:space="preserve"> </t>
        </is>
      </c>
      <c r="C5" s="4" t="inlineStr">
        <is>
          <t xml:space="preserve"> </t>
        </is>
      </c>
    </row>
    <row r="6">
      <c r="A6" s="4" t="inlineStr">
        <is>
          <t>Cost of production</t>
        </is>
      </c>
      <c r="B6" s="5" t="n">
        <v>2587</v>
      </c>
      <c r="C6" s="5" t="n">
        <v>4425</v>
      </c>
    </row>
    <row r="7">
      <c r="A7" s="4" t="inlineStr">
        <is>
          <t>Depreciation and amortization</t>
        </is>
      </c>
      <c r="B7" s="5" t="n">
        <v>4451</v>
      </c>
      <c r="C7" s="5" t="n">
        <v>4575</v>
      </c>
    </row>
    <row r="8">
      <c r="A8" s="4" t="inlineStr">
        <is>
          <t>Research and development expense</t>
        </is>
      </c>
      <c r="B8" s="5" t="n">
        <v>1548</v>
      </c>
      <c r="C8" s="5" t="n">
        <v>1198</v>
      </c>
    </row>
    <row r="9">
      <c r="A9" s="4" t="inlineStr">
        <is>
          <t>General and administrative expense</t>
        </is>
      </c>
      <c r="B9" s="5" t="n">
        <v>12150</v>
      </c>
      <c r="C9" s="5" t="n">
        <v>10761</v>
      </c>
    </row>
    <row r="10">
      <c r="A10" s="4" t="inlineStr">
        <is>
          <t>Project development costs</t>
        </is>
      </c>
      <c r="B10" s="5" t="n">
        <v>5319</v>
      </c>
      <c r="C10" s="5" t="n">
        <v>2959</v>
      </c>
    </row>
    <row r="11">
      <c r="A11" s="4" t="inlineStr">
        <is>
          <t>Facility idling costs</t>
        </is>
      </c>
      <c r="B11" s="5" t="n">
        <v>1076</v>
      </c>
      <c r="C11" s="5" t="n">
        <v>999</v>
      </c>
    </row>
    <row r="12">
      <c r="A12" s="4" t="inlineStr">
        <is>
          <t>Total operating expenses</t>
        </is>
      </c>
      <c r="B12" s="5" t="n">
        <v>27131</v>
      </c>
      <c r="C12" s="5" t="n">
        <v>24917</v>
      </c>
    </row>
    <row r="13">
      <c r="A13" s="4" t="inlineStr">
        <is>
          <t>Loss from operations</t>
        </is>
      </c>
      <c r="B13" s="5" t="n">
        <v>-23141</v>
      </c>
      <c r="C13" s="5" t="n">
        <v>-20857</v>
      </c>
    </row>
    <row r="14">
      <c r="A14" s="3" t="inlineStr">
        <is>
          <t>Other income (expense)</t>
        </is>
      </c>
      <c r="B14" s="4" t="inlineStr">
        <is>
          <t xml:space="preserve"> </t>
        </is>
      </c>
      <c r="C14" s="4" t="inlineStr">
        <is>
          <t xml:space="preserve"> </t>
        </is>
      </c>
    </row>
    <row r="15">
      <c r="A15" s="4" t="inlineStr">
        <is>
          <t>Interest expense</t>
        </is>
      </c>
      <c r="B15" s="5" t="n">
        <v>-542</v>
      </c>
      <c r="C15" s="5" t="n">
        <v>-539</v>
      </c>
    </row>
    <row r="16">
      <c r="A16" s="4" t="inlineStr">
        <is>
          <t>Interest and investment income</t>
        </is>
      </c>
      <c r="B16" s="5" t="n">
        <v>4593</v>
      </c>
      <c r="C16" s="5" t="n">
        <v>3784</v>
      </c>
    </row>
    <row r="17">
      <c r="A17" s="4" t="inlineStr">
        <is>
          <t>Other income (expense), net</t>
        </is>
      </c>
      <c r="B17" s="5" t="n">
        <v>215</v>
      </c>
      <c r="C17" s="5" t="n">
        <v>-6</v>
      </c>
    </row>
    <row r="18">
      <c r="A18" s="4" t="inlineStr">
        <is>
          <t>Total other income, net</t>
        </is>
      </c>
      <c r="B18" s="5" t="n">
        <v>4266</v>
      </c>
      <c r="C18" s="5" t="n">
        <v>3239</v>
      </c>
    </row>
    <row r="19">
      <c r="A19" s="4" t="inlineStr">
        <is>
          <t>Net loss</t>
        </is>
      </c>
      <c r="B19" s="6" t="n">
        <v>-18875</v>
      </c>
      <c r="C19" s="6" t="n">
        <v>-17618</v>
      </c>
    </row>
    <row r="20">
      <c r="A20" s="4" t="inlineStr">
        <is>
          <t>Net loss per share - basic (in dollars per share)</t>
        </is>
      </c>
      <c r="B20" s="7" t="n">
        <v>-0.08</v>
      </c>
      <c r="C20" s="7" t="n">
        <v>-0.07000000000000001</v>
      </c>
    </row>
    <row r="21">
      <c r="A21" s="4" t="inlineStr">
        <is>
          <t>Net loss per share - diluted (in dollars per share)</t>
        </is>
      </c>
      <c r="B21" s="7" t="n">
        <v>-0.08</v>
      </c>
      <c r="C21" s="7" t="n">
        <v>-0.07000000000000001</v>
      </c>
    </row>
    <row r="22">
      <c r="A22" s="4" t="inlineStr">
        <is>
          <t>Weighted-average number of common shares outstanding - basic (in shares)</t>
        </is>
      </c>
      <c r="B22" s="5" t="n">
        <v>240844334</v>
      </c>
      <c r="C22" s="5" t="n">
        <v>237260681</v>
      </c>
    </row>
    <row r="23">
      <c r="A23" s="4" t="inlineStr">
        <is>
          <t>Weighted-average number of common shares outstanding - diluted (in shares)</t>
        </is>
      </c>
      <c r="B23" s="5" t="n">
        <v>240844334</v>
      </c>
      <c r="C23" s="5" t="n">
        <v>237260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Estimated Commitments</t>
        </is>
      </c>
      <c r="B4" s="4" t="inlineStr">
        <is>
          <t>The estimated commitments as of March 31, 2024, and thereafter are shown below (in thousands): ​ ​ ​ ​ ​ ​ ​ ​ ​ ​ ​ ​ ​ ​ ​ ​ ​ ​ ​ ​ ​ ​ ​ ​ December 31, ​ ​ ​ ​ ​ ​ ​ ​ ​ ​ ​ ​ ​ ​ ​ ​ ​ 2029 and ​ ​ ​ ​ 2024 2025 2026 2027 2028 thereafter Total Fuel Supply Payments ​ $ 3,111 ​ $ 1,702 ​ $ 1,718 ​ $ 2,060 ​ $ 1,753 ​ $ 25,979 ​ $ 36,323 Zero6 Commitment ​ 28,045 ​ 14,628 ​ — ​ — ​ — ​ — ​ 42,673 Renewable Energy Credits ​ 96 ​ 128 ​ 128 ​ 128 ​ 128 ​ 1,449 ​ 2,057 Electricity Above Use (Est.) ​ 380 ​ — ​ — ​ — ​ — ​ — ​ 380 Total ​ $ 31,632 ​ $ 16,458 ​ $ 1,846 ​ $ 2,188 ​ $ 1,881 ​ $ 27,428 ​ $ 81,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 and Nonrecurring</t>
        </is>
      </c>
      <c r="B4" s="4" t="inlineStr">
        <is>
          <t>The carrying value and fair value, by fair value hierarchy, of the Company’s financial instruments at March 31, 2024, and December 31, 2023 are as follows (in thousands): ​ ​ ​ ​ ​ ​ ​ ​ ​ ​ ​ ​ ​ ​ ​ ​ ​ Fair Value Measurements at March 31, 2024 ​ ​ ​ ​ ​ Quoted ​ ​ ​ ​ ​ ​ ​ ​ ​ ​ ​ Prices in ​ ​ ​ ​ ​ ​ ​ ​ ​ ​ ​ Active ​ Significant ​ ​ ​ ​ ​ ​ ​ ​ Markets for ​ Other ​ Significant ​ ​ Fair Value at ​ Identical ​ Observable ​ Unobservable ​ ​ March 31, ​ Assets ​ Inputs ​ Inputs ​ 2024 (Level 1) (Level 2) (Level 3) Cash and cash equivalents (1) ​ $ 270,642 ​ $ 270,642 ​ $ — ​ $ — ​ ​ ​ ​ ​ ​ ​ ​ ​ ​ ​ ​ ​ ​ ​ ​ ​ ​ ​ Fair Value Measurements at December 31, 2023 ​ ​ ​ ​ ​ Quoted ​ ​ ​ ​ ​ ​ ​ ​ ​ ​ ​ Prices in ​ ​ ​ ​ ​ ​ ​ ​ ​ ​ ​ Active ​ Significant ​ ​ ​ ​ ​ ​ ​ ​ Markets for ​ Other ​ Significant ​ ​ Fair Value at ​ Identical ​ Observable ​ Unobservable ​ ​ December 31, ​ Assets ​ Inputs ​ Inputs ​ 2023 (Level 1) (Level 2) (Level 3) Cash and cash equivalents (1) ​ $ 298,349 ​ $ 298,349 ​ $ — ​ $ — (1) Cash and cash equivalents includes $258.2 million and $283.2 million invested in U.S. government money market funds as of March 31, 2024 and December 31, 2023, respectively.</t>
        </is>
      </c>
    </row>
    <row r="5">
      <c r="A5" s="4" t="inlineStr">
        <is>
          <t>Schedule of Carrying Values and Estimated Fair Values of Debt Instruments</t>
        </is>
      </c>
      <c r="B5" s="4" t="inlineStr">
        <is>
          <t>The carrying values and estimated fair values of the 2021 Bonds as of March 31, 2024, are summarized as follows (in thousands): ​ ​ ​ ​ ​ ​ ​ ​ ​ Carrying Estimated ​ ​ Value ​ Fair Value 2021 Bonds ​ $ 68,155 ​ $ 66,4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t>
        </is>
      </c>
      <c r="B4" s="4" t="inlineStr">
        <is>
          <t>The following table sets forth information pertaining to shares issued upon the exercise of warrants: ​ ​ ​ ​ ​ ​ ​ ​ ​ ​ ​ ​ ​ ​ ​ ​ ​ ​ ​ ​ ​ Shares Shares ​ ​ ​ ​ ​ ​ ​ Issued upon Underlying ​ ​ ​ ​ ​ ​ ​ Shares Warrant Warrants ​ ​ ​ ​ ​ Exercise Underlying Exercises as Outstanding ​ ​ ​ ​ ​ ​ Price as of Warrants on of as of ​ ​ Issuance ​ Expiration ​ ​ March 31, ​ Issuance March 31, March 31, ​ Date Date 2024 Date 2024 2024 Series 2020-A Warrants (1) 7/6/2020 7/6/2025 ​ $ 0.60 30,000,000 29,914,069 85,931 Series 2022-A Warrants (1) 6/8/2022 6/7/2027 ​ $ 4.37 33,333,336 — 33,333,336 Total Warrants ​ ​ ​ ​ ​ ​ ​ 63,333,336 29,914,069 33,419,267 (1) Equity-classified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 ​ ​ ​ ​ ​ ​ ​ ​ ​ ​ ​ ​ ​ ​ Three Months Ended March 31, 2024 ​ ​ ​ ​ ​ Renewable ​ ​ ​ ​ Gevo ​ Agri-Energy ​ Natural Gas ​ Consolidated Revenues ​ $ — ​ $ — ​ $ 3,990 ​ $ 3,990 Depreciation and amortization ​ $ (455) ​ $ (2,622) ​ $ (1,374) ​ $ (4,451) Loss from operations ​ $ (19,645) ​ $ (3,272) ​ $ (224) ​ $ (23,141) Interest income ​ $ 4,569 ​ $ — ​ $ — ​ $ 4,569 Interest expense ​ $ (93) ​ $ — ​ $ (449) ​ $ (542) Acquisitions of property, plant, and equipment ​ $ 16,505 ​ $ 474 ​ $ 533 ​ $ 17,512 ​ ​ ​ ​ ​ ​ ​ ​ ​ ​ ​ ​ ​ ​ ​ ​ Three Months Ended March 31, 2023 ​ ​ ​ ​ ​ ​ ​ ​ Renewable ​ ​ ​ ​ Gevo Agri-Energy Natural Gas Consolidated Revenues ​ $ 397 ​ $ — ​ $ 3,663 ​ $ 4,060 Depreciation and amortization ​ $ (438) ​ $ (2,629) ​ $ (1,508) ​ $ (4,575) Loss from operations ​ $ (15,499) ​ $ (3,147) ​ $ (2,211) ​ $ (20,857) Interest income ​ $ 3,688 ​ $ — ​ $ — ​ $ 3,688 Interest expense ​ $ (88) ​ $ (4) ​ $ (447) ​ $ (539) Acquisitions of property, plant, and equipment ​ $ 20,636 ​ $ — ​ $ 1,457 ​ $ 22,093 ​ ​ ​ ​ ​ ​ ​ ​ ​ ​ ​ ​ ​ ​ ​ ​ March 31, 2024 ​ ​ ​ ​ ​ ​ ​ ​ Renewable ​ ​ ​ ​ Gevo Agri-Energy Natural Gas Consolidated Total assets ​ $ 505,553 ​ $ 27,043 ​ $ 100,975 ​ $ 633,571 ​ ​ ​ ​ ​ ​ ​ ​ ​ ​ ​ ​ ​ ​ ​ ​ December 31, 2023 ​ ​ ​ ​ ​ ​ ​ ​ Renewable ​ ​ ​ ​ Gevo Agri-Energy Natural Gas Consolidated Total assets ​ $ 519,994 ​ $ 28,818 ​ $ 101,510 ​ $ 650,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6" customWidth="1" min="2" max="2"/>
  </cols>
  <sheetData>
    <row r="1">
      <c r="A1" s="1" t="inlineStr">
        <is>
          <t>Nature of Business, Financial Condition and Basis of Presentation (Details) ft² in Thousands, lb in Millions, gal in Millions, $ in Millions</t>
        </is>
      </c>
      <c r="B1" s="2" t="inlineStr">
        <is>
          <t>3 Months Ended</t>
        </is>
      </c>
    </row>
    <row r="2">
      <c r="B2" s="2" t="inlineStr">
        <is>
          <t>Mar. 31, 2024 USD ($) a ft² MMBTU item lb gal</t>
        </is>
      </c>
    </row>
    <row r="3">
      <c r="A3" s="3" t="inlineStr">
        <is>
          <t>Nature of Business, Financial Condition and Basis of Presentation</t>
        </is>
      </c>
      <c r="B3" s="4" t="inlineStr">
        <is>
          <t xml:space="preserve"> </t>
        </is>
      </c>
    </row>
    <row r="4">
      <c r="A4" s="4" t="inlineStr">
        <is>
          <t>Renewable natural gas facilities, original design capacity | MMBTU</t>
        </is>
      </c>
      <c r="B4" s="5" t="n">
        <v>355000</v>
      </c>
    </row>
    <row r="5">
      <c r="A5" s="4" t="inlineStr">
        <is>
          <t>Notice of Grant and Agreement Award with the U.S. Department of Agriculture</t>
        </is>
      </c>
      <c r="B5" s="4" t="inlineStr">
        <is>
          <t xml:space="preserve"> </t>
        </is>
      </c>
    </row>
    <row r="6">
      <c r="A6" s="3" t="inlineStr">
        <is>
          <t>Nature of Business, Financial Condition and Basis of Presentation</t>
        </is>
      </c>
      <c r="B6" s="4" t="inlineStr">
        <is>
          <t xml:space="preserve"> </t>
        </is>
      </c>
    </row>
    <row r="7">
      <c r="A7" s="4" t="inlineStr">
        <is>
          <t>Project development costs</t>
        </is>
      </c>
      <c r="B7" s="8" t="n">
        <v>0.7</v>
      </c>
    </row>
    <row r="8">
      <c r="A8" s="4" t="inlineStr">
        <is>
          <t>Amount received from development cost</t>
        </is>
      </c>
      <c r="B8" s="8" t="n">
        <v>0.8</v>
      </c>
    </row>
    <row r="9">
      <c r="A9" s="4" t="inlineStr">
        <is>
          <t>Government Assistance, Statement of Income or Comprehensive Income [Extensible Enumeration]</t>
        </is>
      </c>
      <c r="B9" s="4" t="inlineStr">
        <is>
          <t>Project Development Costs</t>
        </is>
      </c>
    </row>
    <row r="10">
      <c r="A10" s="4" t="inlineStr">
        <is>
          <t>Maximum | Notice of Grant and Agreement Award with the U.S. Department of Agriculture</t>
        </is>
      </c>
      <c r="B10" s="4" t="inlineStr">
        <is>
          <t xml:space="preserve"> </t>
        </is>
      </c>
    </row>
    <row r="11">
      <c r="A11" s="3" t="inlineStr">
        <is>
          <t>Nature of Business, Financial Condition and Basis of Presentation</t>
        </is>
      </c>
      <c r="B11" s="4" t="inlineStr">
        <is>
          <t xml:space="preserve"> </t>
        </is>
      </c>
    </row>
    <row r="12">
      <c r="A12" s="4" t="inlineStr">
        <is>
          <t>Commodities grant</t>
        </is>
      </c>
      <c r="B12" s="6" t="n">
        <v>30</v>
      </c>
    </row>
    <row r="13">
      <c r="A13" s="4" t="inlineStr">
        <is>
          <t>Lake Preston, South Dakota | Hydrocarbon revenue</t>
        </is>
      </c>
      <c r="B13" s="4" t="inlineStr">
        <is>
          <t xml:space="preserve"> </t>
        </is>
      </c>
    </row>
    <row r="14">
      <c r="A14" s="3" t="inlineStr">
        <is>
          <t>Nature of Business, Financial Condition and Basis of Presentation</t>
        </is>
      </c>
      <c r="B14" s="4" t="inlineStr">
        <is>
          <t xml:space="preserve"> </t>
        </is>
      </c>
    </row>
    <row r="15">
      <c r="A15" s="4" t="inlineStr">
        <is>
          <t>Project production capacity (in gallon per year) | gal</t>
        </is>
      </c>
      <c r="B15" s="5" t="n">
        <v>65</v>
      </c>
    </row>
    <row r="16">
      <c r="A16" s="4" t="inlineStr">
        <is>
          <t>Lake Preston, South Dakota | Sustainable Aviation Fuel (SAF)</t>
        </is>
      </c>
      <c r="B16" s="4" t="inlineStr">
        <is>
          <t xml:space="preserve"> </t>
        </is>
      </c>
    </row>
    <row r="17">
      <c r="A17" s="3" t="inlineStr">
        <is>
          <t>Nature of Business, Financial Condition and Basis of Presentation</t>
        </is>
      </c>
      <c r="B17" s="4" t="inlineStr">
        <is>
          <t xml:space="preserve"> </t>
        </is>
      </c>
    </row>
    <row r="18">
      <c r="A18" s="4" t="inlineStr">
        <is>
          <t>Project production capacity (in gallon per year) | gal</t>
        </is>
      </c>
      <c r="B18" s="5" t="n">
        <v>60</v>
      </c>
    </row>
    <row r="19">
      <c r="A19" s="4" t="inlineStr">
        <is>
          <t>Lake Preston, South Dakota | High-Value Protein Products</t>
        </is>
      </c>
      <c r="B19" s="4" t="inlineStr">
        <is>
          <t xml:space="preserve"> </t>
        </is>
      </c>
    </row>
    <row r="20">
      <c r="A20" s="3" t="inlineStr">
        <is>
          <t>Nature of Business, Financial Condition and Basis of Presentation</t>
        </is>
      </c>
      <c r="B20" s="4" t="inlineStr">
        <is>
          <t xml:space="preserve"> </t>
        </is>
      </c>
    </row>
    <row r="21">
      <c r="A21" s="4" t="inlineStr">
        <is>
          <t>Project production capacity (in pound per year) | lb</t>
        </is>
      </c>
      <c r="B21" s="5" t="n">
        <v>1390</v>
      </c>
    </row>
    <row r="22">
      <c r="A22" s="4" t="inlineStr">
        <is>
          <t>Lake Preston, South Dakota | Corn Oil</t>
        </is>
      </c>
      <c r="B22" s="4" t="inlineStr">
        <is>
          <t xml:space="preserve"> </t>
        </is>
      </c>
    </row>
    <row r="23">
      <c r="A23" s="3" t="inlineStr">
        <is>
          <t>Nature of Business, Financial Condition and Basis of Presentation</t>
        </is>
      </c>
      <c r="B23" s="4" t="inlineStr">
        <is>
          <t xml:space="preserve"> </t>
        </is>
      </c>
    </row>
    <row r="24">
      <c r="A24" s="4" t="inlineStr">
        <is>
          <t>Project production capacity (in pound per year) | lb</t>
        </is>
      </c>
      <c r="B24" s="5" t="n">
        <v>34</v>
      </c>
    </row>
    <row r="25">
      <c r="A25" s="4" t="inlineStr">
        <is>
          <t>Luverne, Minnesota | Land</t>
        </is>
      </c>
      <c r="B25" s="4" t="inlineStr">
        <is>
          <t xml:space="preserve"> </t>
        </is>
      </c>
    </row>
    <row r="26">
      <c r="A26" s="3" t="inlineStr">
        <is>
          <t>Nature of Business, Financial Condition and Basis of Presentation</t>
        </is>
      </c>
      <c r="B26" s="4" t="inlineStr">
        <is>
          <t xml:space="preserve"> </t>
        </is>
      </c>
    </row>
    <row r="27">
      <c r="A27" s="4" t="inlineStr">
        <is>
          <t>Area of land (in acres) | a</t>
        </is>
      </c>
      <c r="B27" s="5" t="n">
        <v>55</v>
      </c>
    </row>
    <row r="28">
      <c r="A28" s="4" t="inlineStr">
        <is>
          <t>Luverne, Minnesota | Building and Building Improvements</t>
        </is>
      </c>
      <c r="B28" s="4" t="inlineStr">
        <is>
          <t xml:space="preserve"> </t>
        </is>
      </c>
    </row>
    <row r="29">
      <c r="A29" s="3" t="inlineStr">
        <is>
          <t>Nature of Business, Financial Condition and Basis of Presentation</t>
        </is>
      </c>
      <c r="B29" s="4" t="inlineStr">
        <is>
          <t xml:space="preserve"> </t>
        </is>
      </c>
    </row>
    <row r="30">
      <c r="A30" s="4" t="inlineStr">
        <is>
          <t>Area of real estate property | ft²</t>
        </is>
      </c>
      <c r="B30" s="5" t="n">
        <v>50</v>
      </c>
    </row>
    <row r="31">
      <c r="A31" s="4" t="inlineStr">
        <is>
          <t>Northwest Iowa</t>
        </is>
      </c>
      <c r="B31" s="4" t="inlineStr">
        <is>
          <t xml:space="preserve"> </t>
        </is>
      </c>
    </row>
    <row r="32">
      <c r="A32" s="3" t="inlineStr">
        <is>
          <t>Nature of Business, Financial Condition and Basis of Presentation</t>
        </is>
      </c>
      <c r="B32" s="4" t="inlineStr">
        <is>
          <t xml:space="preserve"> </t>
        </is>
      </c>
    </row>
    <row r="33">
      <c r="A33" s="4" t="inlineStr">
        <is>
          <t>Number of dairies | item</t>
        </is>
      </c>
      <c r="B33"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s from Contracts with Customers and Other Revenue - Narrative (Details) - USD ($)</t>
        </is>
      </c>
      <c r="B1" s="2" t="inlineStr">
        <is>
          <t>1 Months Ended</t>
        </is>
      </c>
      <c r="C1" s="2" t="inlineStr">
        <is>
          <t>3 Months Ended</t>
        </is>
      </c>
    </row>
    <row r="2">
      <c r="B2" s="2" t="inlineStr">
        <is>
          <t>Apr. 30, 2024</t>
        </is>
      </c>
      <c r="C2" s="2" t="inlineStr">
        <is>
          <t>Mar. 31, 2024</t>
        </is>
      </c>
      <c r="D2" s="2" t="inlineStr">
        <is>
          <t>Jun. 30, 2023</t>
        </is>
      </c>
      <c r="E2" s="2" t="inlineStr">
        <is>
          <t>Mar. 31, 2023</t>
        </is>
      </c>
    </row>
    <row r="3">
      <c r="A3" s="3" t="inlineStr">
        <is>
          <t>Revenues from Contracts with Customers and Other Revenue</t>
        </is>
      </c>
      <c r="B3" s="4" t="inlineStr">
        <is>
          <t xml:space="preserve"> </t>
        </is>
      </c>
      <c r="C3" s="4" t="inlineStr">
        <is>
          <t xml:space="preserve"> </t>
        </is>
      </c>
      <c r="D3" s="4" t="inlineStr">
        <is>
          <t xml:space="preserve"> </t>
        </is>
      </c>
      <c r="E3" s="4" t="inlineStr">
        <is>
          <t xml:space="preserve"> </t>
        </is>
      </c>
    </row>
    <row r="4">
      <c r="A4" s="4" t="inlineStr">
        <is>
          <t>Revenue from joint development agreement</t>
        </is>
      </c>
      <c r="B4" s="4" t="inlineStr">
        <is>
          <t xml:space="preserve"> </t>
        </is>
      </c>
      <c r="C4" s="6" t="n">
        <v>3990000</v>
      </c>
      <c r="D4" s="4" t="inlineStr">
        <is>
          <t xml:space="preserve"> </t>
        </is>
      </c>
      <c r="E4" s="6" t="n">
        <v>4060000</v>
      </c>
    </row>
    <row r="5">
      <c r="A5" s="4" t="inlineStr">
        <is>
          <t>Renewable natural gas</t>
        </is>
      </c>
      <c r="B5" s="4" t="inlineStr">
        <is>
          <t xml:space="preserve"> </t>
        </is>
      </c>
      <c r="C5" s="4" t="inlineStr">
        <is>
          <t xml:space="preserve"> </t>
        </is>
      </c>
      <c r="D5" s="4" t="inlineStr">
        <is>
          <t xml:space="preserve"> </t>
        </is>
      </c>
      <c r="E5" s="4" t="inlineStr">
        <is>
          <t xml:space="preserve"> </t>
        </is>
      </c>
    </row>
    <row r="6">
      <c r="A6" s="3" t="inlineStr">
        <is>
          <t>Revenues from Contracts with Customers and Other Revenue</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6" t="n">
        <v>0</v>
      </c>
      <c r="D7" s="4" t="inlineStr">
        <is>
          <t xml:space="preserve"> </t>
        </is>
      </c>
      <c r="E7" s="4" t="inlineStr">
        <is>
          <t xml:space="preserve"> </t>
        </is>
      </c>
    </row>
    <row r="8">
      <c r="A8" s="4" t="inlineStr">
        <is>
          <t>Licensing and development revenue</t>
        </is>
      </c>
      <c r="B8" s="4" t="inlineStr">
        <is>
          <t xml:space="preserve"> </t>
        </is>
      </c>
      <c r="C8" s="4" t="inlineStr">
        <is>
          <t xml:space="preserve"> </t>
        </is>
      </c>
      <c r="D8" s="4" t="inlineStr">
        <is>
          <t xml:space="preserve"> </t>
        </is>
      </c>
      <c r="E8" s="4" t="inlineStr">
        <is>
          <t xml:space="preserve"> </t>
        </is>
      </c>
    </row>
    <row r="9">
      <c r="A9" s="3" t="inlineStr">
        <is>
          <t>Revenues from Contracts with Customers and Other Revenue</t>
        </is>
      </c>
      <c r="B9" s="4" t="inlineStr">
        <is>
          <t xml:space="preserve"> </t>
        </is>
      </c>
      <c r="C9" s="4" t="inlineStr">
        <is>
          <t xml:space="preserve"> </t>
        </is>
      </c>
      <c r="D9" s="4" t="inlineStr">
        <is>
          <t xml:space="preserve"> </t>
        </is>
      </c>
      <c r="E9" s="4" t="inlineStr">
        <is>
          <t xml:space="preserve"> </t>
        </is>
      </c>
    </row>
    <row r="10">
      <c r="A10" s="4" t="inlineStr">
        <is>
          <t>Revenue recognized</t>
        </is>
      </c>
      <c r="B10" s="4" t="inlineStr">
        <is>
          <t xml:space="preserve"> </t>
        </is>
      </c>
      <c r="C10" s="4" t="inlineStr">
        <is>
          <t xml:space="preserve"> </t>
        </is>
      </c>
      <c r="D10" s="6" t="n">
        <v>1300000</v>
      </c>
      <c r="E10" s="4" t="inlineStr">
        <is>
          <t xml:space="preserve"> </t>
        </is>
      </c>
    </row>
    <row r="11">
      <c r="A11" s="4" t="inlineStr">
        <is>
          <t>Licensing and development revenue | Forecast</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 and Other Revenue</t>
        </is>
      </c>
      <c r="B12" s="4" t="inlineStr">
        <is>
          <t xml:space="preserve"> </t>
        </is>
      </c>
      <c r="C12" s="4" t="inlineStr">
        <is>
          <t xml:space="preserve"> </t>
        </is>
      </c>
      <c r="D12" s="4" t="inlineStr">
        <is>
          <t xml:space="preserve"> </t>
        </is>
      </c>
      <c r="E12" s="4" t="inlineStr">
        <is>
          <t xml:space="preserve"> </t>
        </is>
      </c>
    </row>
    <row r="13">
      <c r="A13" s="4" t="inlineStr">
        <is>
          <t>Revenue from joint development agreement</t>
        </is>
      </c>
      <c r="B13" s="6" t="n">
        <v>8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and Other Revenue - Contracts with Customers (Details) - USD ($) $ in Thousands</t>
        </is>
      </c>
      <c r="B1" s="2" t="inlineStr">
        <is>
          <t>3 Months Ended</t>
        </is>
      </c>
    </row>
    <row r="2">
      <c r="B2" s="2" t="inlineStr">
        <is>
          <t>Mar. 31, 2024</t>
        </is>
      </c>
      <c r="C2" s="2" t="inlineStr">
        <is>
          <t>Mar. 31, 2023</t>
        </is>
      </c>
    </row>
    <row r="3">
      <c r="A3" s="3" t="inlineStr">
        <is>
          <t>Revenues from Contracts with Customers and Other Revenue</t>
        </is>
      </c>
      <c r="B3" s="4" t="inlineStr">
        <is>
          <t xml:space="preserve"> </t>
        </is>
      </c>
      <c r="C3" s="4" t="inlineStr">
        <is>
          <t xml:space="preserve"> </t>
        </is>
      </c>
    </row>
    <row r="4">
      <c r="A4" s="4" t="inlineStr">
        <is>
          <t>Total operating revenues</t>
        </is>
      </c>
      <c r="B4" s="6" t="n">
        <v>3990</v>
      </c>
      <c r="C4" s="6" t="n">
        <v>4060</v>
      </c>
    </row>
    <row r="5">
      <c r="A5" s="4" t="inlineStr">
        <is>
          <t>Renewable natural gas</t>
        </is>
      </c>
      <c r="B5" s="4" t="inlineStr">
        <is>
          <t xml:space="preserve"> </t>
        </is>
      </c>
      <c r="C5" s="4" t="inlineStr">
        <is>
          <t xml:space="preserve"> </t>
        </is>
      </c>
    </row>
    <row r="6">
      <c r="A6" s="3" t="inlineStr">
        <is>
          <t>Revenues from Contracts with Customers and Other Revenue</t>
        </is>
      </c>
      <c r="B6" s="4" t="inlineStr">
        <is>
          <t xml:space="preserve"> </t>
        </is>
      </c>
      <c r="C6" s="4" t="inlineStr">
        <is>
          <t xml:space="preserve"> </t>
        </is>
      </c>
    </row>
    <row r="7">
      <c r="A7" s="4" t="inlineStr">
        <is>
          <t>Total operating revenues</t>
        </is>
      </c>
      <c r="B7" s="5" t="n">
        <v>219</v>
      </c>
      <c r="C7" s="5" t="n">
        <v>130</v>
      </c>
    </row>
    <row r="8">
      <c r="A8" s="4" t="inlineStr">
        <is>
          <t>Environmental attributes</t>
        </is>
      </c>
      <c r="B8" s="4" t="inlineStr">
        <is>
          <t xml:space="preserve"> </t>
        </is>
      </c>
      <c r="C8" s="4" t="inlineStr">
        <is>
          <t xml:space="preserve"> </t>
        </is>
      </c>
    </row>
    <row r="9">
      <c r="A9" s="3" t="inlineStr">
        <is>
          <t>Revenues from Contracts with Customers and Other Revenue</t>
        </is>
      </c>
      <c r="B9" s="4" t="inlineStr">
        <is>
          <t xml:space="preserve"> </t>
        </is>
      </c>
      <c r="C9" s="4" t="inlineStr">
        <is>
          <t xml:space="preserve"> </t>
        </is>
      </c>
    </row>
    <row r="10">
      <c r="A10" s="4" t="inlineStr">
        <is>
          <t>Total operating revenues</t>
        </is>
      </c>
      <c r="B10" s="5" t="n">
        <v>3771</v>
      </c>
      <c r="C10" s="5" t="n">
        <v>3533</v>
      </c>
    </row>
    <row r="11">
      <c r="A11" s="4" t="inlineStr">
        <is>
          <t>Other hydrocarbon revenue - ethanol, isooctane, IBA</t>
        </is>
      </c>
      <c r="B11" s="4" t="inlineStr">
        <is>
          <t xml:space="preserve"> </t>
        </is>
      </c>
      <c r="C11" s="4" t="inlineStr">
        <is>
          <t xml:space="preserve"> </t>
        </is>
      </c>
    </row>
    <row r="12">
      <c r="A12" s="3" t="inlineStr">
        <is>
          <t>Revenues from Contracts with Customers and Other Revenue</t>
        </is>
      </c>
      <c r="B12" s="4" t="inlineStr">
        <is>
          <t xml:space="preserve"> </t>
        </is>
      </c>
      <c r="C12" s="4" t="inlineStr">
        <is>
          <t xml:space="preserve"> </t>
        </is>
      </c>
    </row>
    <row r="13">
      <c r="A13" s="4" t="inlineStr">
        <is>
          <t>Total operating revenues</t>
        </is>
      </c>
      <c r="B13" s="6" t="n">
        <v>0</v>
      </c>
      <c r="C13" s="6" t="n">
        <v>3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Potential anti-dilutive shares excluded from net loss per share calculation</t>
        </is>
      </c>
      <c r="B4" s="5" t="n">
        <v>26668</v>
      </c>
      <c r="C4" s="5" t="n">
        <v>586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8875</v>
      </c>
      <c r="C4" s="6" t="n">
        <v>-17618</v>
      </c>
    </row>
    <row r="5">
      <c r="A5" s="4" t="inlineStr">
        <is>
          <t>Net loss</t>
        </is>
      </c>
      <c r="B5" s="6" t="n">
        <v>-18875</v>
      </c>
      <c r="C5" s="6" t="n">
        <v>-17618</v>
      </c>
    </row>
    <row r="6">
      <c r="A6" s="4" t="inlineStr">
        <is>
          <t>Basic weighted-average shares outstanding (in shares)</t>
        </is>
      </c>
      <c r="B6" s="5" t="n">
        <v>240844334</v>
      </c>
      <c r="C6" s="5" t="n">
        <v>237260681</v>
      </c>
    </row>
    <row r="7">
      <c r="A7" s="4" t="inlineStr">
        <is>
          <t>Net loss per share - basic (in dollars per share)</t>
        </is>
      </c>
      <c r="B7" s="7" t="n">
        <v>-0.08</v>
      </c>
      <c r="C7" s="7" t="n">
        <v>-0.07000000000000001</v>
      </c>
    </row>
    <row r="8">
      <c r="A8" s="4" t="inlineStr">
        <is>
          <t>Net loss per share - diluted (in dollars per share)</t>
        </is>
      </c>
      <c r="B8" s="7" t="n">
        <v>-0.08</v>
      </c>
      <c r="C8" s="7" t="n">
        <v>-0.07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Marketable Securities (Details) - USD ($) $ in Millions</t>
        </is>
      </c>
      <c r="B1" s="2" t="inlineStr">
        <is>
          <t>1 Months Ended</t>
        </is>
      </c>
      <c r="C1" s="2" t="inlineStr">
        <is>
          <t>3 Months Ended</t>
        </is>
      </c>
    </row>
    <row r="2">
      <c r="B2" s="2" t="inlineStr">
        <is>
          <t>May 31, 2023</t>
        </is>
      </c>
      <c r="C2" s="2" t="inlineStr">
        <is>
          <t>Mar. 31, 2024</t>
        </is>
      </c>
      <c r="D2" s="2" t="inlineStr">
        <is>
          <t>Mar.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 (loss)</t>
        </is>
      </c>
      <c r="B4" s="6" t="n">
        <v>0</v>
      </c>
      <c r="C4" s="4" t="inlineStr">
        <is>
          <t xml:space="preserve"> </t>
        </is>
      </c>
      <c r="D4" s="4" t="inlineStr">
        <is>
          <t xml:space="preserve"> </t>
        </is>
      </c>
    </row>
    <row r="5">
      <c r="A5" s="4" t="inlineStr">
        <is>
          <t>Interest income</t>
        </is>
      </c>
      <c r="B5" s="4" t="inlineStr">
        <is>
          <t xml:space="preserve"> </t>
        </is>
      </c>
      <c r="C5" s="6" t="n">
        <v>0</v>
      </c>
      <c r="D5" s="8" t="n">
        <v>0.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CONSOLIDATED STATEMENTS OF COMPREHENSIVE LOSS</t>
        </is>
      </c>
      <c r="B3" s="4" t="inlineStr">
        <is>
          <t xml:space="preserve"> </t>
        </is>
      </c>
      <c r="C3" s="4" t="inlineStr">
        <is>
          <t xml:space="preserve"> </t>
        </is>
      </c>
    </row>
    <row r="4">
      <c r="A4" s="4" t="inlineStr">
        <is>
          <t>Net loss</t>
        </is>
      </c>
      <c r="B4" s="6" t="n">
        <v>-18875</v>
      </c>
      <c r="C4" s="6" t="n">
        <v>-17618</v>
      </c>
    </row>
    <row r="5">
      <c r="A5" s="3" t="inlineStr">
        <is>
          <t>Other comprehensive income:</t>
        </is>
      </c>
      <c r="B5" s="4" t="inlineStr">
        <is>
          <t xml:space="preserve"> </t>
        </is>
      </c>
      <c r="C5" s="4" t="inlineStr">
        <is>
          <t xml:space="preserve"> </t>
        </is>
      </c>
    </row>
    <row r="6">
      <c r="A6" s="4" t="inlineStr">
        <is>
          <t>Unrealized gain on available-for-sale securities</t>
        </is>
      </c>
      <c r="B6" s="4" t="inlineStr">
        <is>
          <t xml:space="preserve"> </t>
        </is>
      </c>
      <c r="C6" s="5" t="n">
        <v>925</v>
      </c>
    </row>
    <row r="7">
      <c r="A7" s="4" t="inlineStr">
        <is>
          <t>Comprehensive loss</t>
        </is>
      </c>
      <c r="B7" s="6" t="n">
        <v>-18875</v>
      </c>
      <c r="C7" s="6" t="n">
        <v>-166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Restricted Cash (Details) - USD ($) $ in Thousands</t>
        </is>
      </c>
      <c r="B1" s="2" t="inlineStr">
        <is>
          <t>1 Months Ended</t>
        </is>
      </c>
      <c r="C1" s="2" t="inlineStr">
        <is>
          <t>3 Months Ended</t>
        </is>
      </c>
    </row>
    <row r="2">
      <c r="B2" s="2" t="inlineStr">
        <is>
          <t>Sep. 30, 2022</t>
        </is>
      </c>
      <c r="C2" s="2" t="inlineStr">
        <is>
          <t>Mar. 31, 2024</t>
        </is>
      </c>
      <c r="D2" s="2" t="inlineStr">
        <is>
          <t>Mar. 31, 2023</t>
        </is>
      </c>
      <c r="E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69913</v>
      </c>
      <c r="D4" s="6" t="n">
        <v>76736</v>
      </c>
      <c r="E4" s="4" t="inlineStr">
        <is>
          <t xml:space="preserve"> </t>
        </is>
      </c>
    </row>
    <row r="5">
      <c r="A5" s="4" t="inlineStr">
        <is>
          <t>Interest income on restricted cash</t>
        </is>
      </c>
      <c r="B5" s="4" t="inlineStr">
        <is>
          <t xml:space="preserve"> </t>
        </is>
      </c>
      <c r="C5" s="6" t="n">
        <v>900</v>
      </c>
      <c r="D5" s="6" t="n">
        <v>700</v>
      </c>
      <c r="E5" s="4" t="inlineStr">
        <is>
          <t xml:space="preserve"> </t>
        </is>
      </c>
    </row>
    <row r="6">
      <c r="A6" s="4" t="inlineStr">
        <is>
          <t>2021 Bonds, ne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Debt collateral amount</t>
        </is>
      </c>
      <c r="B8" s="4" t="inlineStr">
        <is>
          <t xml:space="preserve"> </t>
        </is>
      </c>
      <c r="C8" s="4" t="inlineStr">
        <is>
          <t xml:space="preserve"> </t>
        </is>
      </c>
      <c r="D8" s="4" t="inlineStr">
        <is>
          <t xml:space="preserve"> </t>
        </is>
      </c>
      <c r="E8" s="6" t="n">
        <v>71200</v>
      </c>
    </row>
    <row r="9">
      <c r="A9" s="4" t="inlineStr">
        <is>
          <t>Bond Letter of Credit</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Line of credit annual fee percentage</t>
        </is>
      </c>
      <c r="B11" s="4" t="inlineStr">
        <is>
          <t xml:space="preserve"> </t>
        </is>
      </c>
      <c r="C11" s="9" t="n">
        <v>0.005</v>
      </c>
      <c r="D11" s="4" t="inlineStr">
        <is>
          <t xml:space="preserve"> </t>
        </is>
      </c>
      <c r="E11" s="4" t="inlineStr">
        <is>
          <t xml:space="preserve"> </t>
        </is>
      </c>
    </row>
    <row r="12">
      <c r="A12" s="4" t="inlineStr">
        <is>
          <t>Letters of credit outstanding</t>
        </is>
      </c>
      <c r="B12" s="4" t="inlineStr">
        <is>
          <t xml:space="preserve"> </t>
        </is>
      </c>
      <c r="C12" s="6" t="n">
        <v>0</v>
      </c>
      <c r="D12" s="4" t="inlineStr">
        <is>
          <t xml:space="preserve"> </t>
        </is>
      </c>
      <c r="E12" s="4" t="inlineStr">
        <is>
          <t xml:space="preserve"> </t>
        </is>
      </c>
    </row>
    <row r="13">
      <c r="A13" s="4" t="inlineStr">
        <is>
          <t>Power Letter of Credit</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Line of credit annual fee percentage</t>
        </is>
      </c>
      <c r="B15" s="9" t="n">
        <v>0.003</v>
      </c>
      <c r="C15" s="4" t="inlineStr">
        <is>
          <t xml:space="preserve"> </t>
        </is>
      </c>
      <c r="D15" s="4" t="inlineStr">
        <is>
          <t xml:space="preserve"> </t>
        </is>
      </c>
      <c r="E15" s="4" t="inlineStr">
        <is>
          <t xml:space="preserve"> </t>
        </is>
      </c>
    </row>
    <row r="16">
      <c r="A16" s="4" t="inlineStr">
        <is>
          <t>Debt collateral amount</t>
        </is>
      </c>
      <c r="B16" s="6" t="n">
        <v>6600</v>
      </c>
      <c r="C16" s="4" t="inlineStr">
        <is>
          <t xml:space="preserve"> </t>
        </is>
      </c>
      <c r="D16" s="4" t="inlineStr">
        <is>
          <t xml:space="preserve"> </t>
        </is>
      </c>
      <c r="E16" s="4" t="inlineStr">
        <is>
          <t xml:space="preserve"> </t>
        </is>
      </c>
    </row>
    <row r="17">
      <c r="A17" s="4" t="inlineStr">
        <is>
          <t>New bond letter of credit</t>
        </is>
      </c>
      <c r="B17" s="4" t="inlineStr">
        <is>
          <t xml:space="preserve"> </t>
        </is>
      </c>
      <c r="C17" s="4" t="inlineStr">
        <is>
          <t xml:space="preserve"> </t>
        </is>
      </c>
      <c r="D17" s="4" t="inlineStr">
        <is>
          <t xml:space="preserve"> </t>
        </is>
      </c>
      <c r="E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row>
    <row r="19">
      <c r="A19" s="4" t="inlineStr">
        <is>
          <t>New bond letter of credit percentage</t>
        </is>
      </c>
      <c r="B19" s="4" t="inlineStr">
        <is>
          <t xml:space="preserve"> </t>
        </is>
      </c>
      <c r="C19" s="9" t="n">
        <v>0.0075</v>
      </c>
      <c r="D19" s="4" t="inlineStr">
        <is>
          <t xml:space="preserve"> </t>
        </is>
      </c>
      <c r="E19" s="4" t="inlineStr">
        <is>
          <t xml:space="preserve"> </t>
        </is>
      </c>
    </row>
    <row r="20">
      <c r="A20" s="4" t="inlineStr">
        <is>
          <t>Collateral as restricted cash</t>
        </is>
      </c>
      <c r="B20" s="4" t="inlineStr">
        <is>
          <t xml:space="preserve"> </t>
        </is>
      </c>
      <c r="C20" s="6" t="n">
        <v>69600</v>
      </c>
      <c r="D20" s="4" t="inlineStr">
        <is>
          <t xml:space="preserve"> </t>
        </is>
      </c>
      <c r="E20" s="4" t="inlineStr">
        <is>
          <t xml:space="preserve"> </t>
        </is>
      </c>
    </row>
    <row r="21">
      <c r="A21" s="4" t="inlineStr">
        <is>
          <t>original balance returned to the Company</t>
        </is>
      </c>
      <c r="B21" s="4" t="inlineStr">
        <is>
          <t xml:space="preserve"> </t>
        </is>
      </c>
      <c r="C21" s="6" t="n">
        <v>3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1826</v>
      </c>
      <c r="C3" s="6" t="n">
        <v>568</v>
      </c>
    </row>
    <row r="4">
      <c r="A4" s="4" t="inlineStr">
        <is>
          <t>Interest receivable</t>
        </is>
      </c>
      <c r="B4" s="5" t="n">
        <v>1195</v>
      </c>
      <c r="C4" s="5" t="n">
        <v>1331</v>
      </c>
    </row>
    <row r="5">
      <c r="A5" s="4" t="inlineStr">
        <is>
          <t>Prepaid feedstock</t>
        </is>
      </c>
      <c r="B5" s="5" t="n">
        <v>1097</v>
      </c>
      <c r="C5" s="5" t="n">
        <v>1097</v>
      </c>
    </row>
    <row r="6">
      <c r="A6" s="4" t="inlineStr">
        <is>
          <t>Other current assets</t>
        </is>
      </c>
      <c r="B6" s="5" t="n">
        <v>1290</v>
      </c>
      <c r="C6" s="5" t="n">
        <v>1357</v>
      </c>
    </row>
    <row r="7">
      <c r="A7" s="4" t="inlineStr">
        <is>
          <t>Total prepaid expenses and other current assets</t>
        </is>
      </c>
      <c r="B7" s="6" t="n">
        <v>5408</v>
      </c>
      <c r="C7" s="6" t="n">
        <v>4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8" customWidth="1" min="2" max="2"/>
  </cols>
  <sheetData>
    <row r="1">
      <c r="A1" s="1" t="inlineStr">
        <is>
          <t>Leases, Right-of-Use Assets and Related Liabilities - Narrative (Details)</t>
        </is>
      </c>
      <c r="B1" s="2" t="inlineStr">
        <is>
          <t>Mar. 31, 2024 site contract</t>
        </is>
      </c>
    </row>
    <row r="2">
      <c r="A2" s="3" t="inlineStr">
        <is>
          <t>Leases [Abstract]</t>
        </is>
      </c>
      <c r="B2" s="4" t="inlineStr">
        <is>
          <t xml:space="preserve"> </t>
        </is>
      </c>
    </row>
    <row r="3">
      <c r="A3" s="4" t="inlineStr">
        <is>
          <t>Number of operating lease</t>
        </is>
      </c>
      <c r="B3" s="5" t="n">
        <v>2</v>
      </c>
    </row>
    <row r="4">
      <c r="A4" s="4" t="inlineStr">
        <is>
          <t>Number of finance lease</t>
        </is>
      </c>
      <c r="B4" s="5" t="n">
        <v>4</v>
      </c>
    </row>
    <row r="5">
      <c r="A5" s="4" t="inlineStr">
        <is>
          <t>Number of digester sites | site</t>
        </is>
      </c>
      <c r="B5"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23</v>
      </c>
      <c r="C4" s="6" t="n">
        <v>23</v>
      </c>
    </row>
    <row r="5">
      <c r="A5" s="4" t="inlineStr">
        <is>
          <t>Operating cash flows from operating leases</t>
        </is>
      </c>
      <c r="B5" s="5" t="n">
        <v>71</v>
      </c>
      <c r="C5" s="5" t="n">
        <v>74</v>
      </c>
    </row>
    <row r="6">
      <c r="A6" s="4" t="inlineStr">
        <is>
          <t>Finance cash flows from finance leases</t>
        </is>
      </c>
      <c r="B6" s="5" t="n">
        <v>2</v>
      </c>
      <c r="C6" s="5" t="n">
        <v>2</v>
      </c>
    </row>
    <row r="7">
      <c r="A7" s="4" t="inlineStr">
        <is>
          <t>Right-of-use asset obtained in exchange for new operating lease liabilities</t>
        </is>
      </c>
      <c r="B7" s="6" t="n">
        <v>35</v>
      </c>
      <c r="C7" s="6" t="n">
        <v>0</v>
      </c>
    </row>
    <row r="8">
      <c r="A8" s="4" t="inlineStr">
        <is>
          <t>Weighted-average remaining lease term, finance lease (months)</t>
        </is>
      </c>
      <c r="B8" s="4" t="inlineStr">
        <is>
          <t>303 months</t>
        </is>
      </c>
      <c r="C8" s="4" t="inlineStr">
        <is>
          <t>308 months</t>
        </is>
      </c>
    </row>
    <row r="9">
      <c r="A9" s="4" t="inlineStr">
        <is>
          <t>Weighted-average remaining lease term, operating leases (months)</t>
        </is>
      </c>
      <c r="B9" s="4" t="inlineStr">
        <is>
          <t>54 months</t>
        </is>
      </c>
      <c r="C9" s="4" t="inlineStr">
        <is>
          <t>61 months</t>
        </is>
      </c>
    </row>
    <row r="10">
      <c r="A10" s="4" t="inlineStr">
        <is>
          <t>Weighted-average discount rate - finance leases</t>
        </is>
      </c>
      <c r="B10" s="10" t="n">
        <v>0.12</v>
      </c>
      <c r="C10" s="10" t="n">
        <v>0.12</v>
      </c>
    </row>
    <row r="11">
      <c r="A11" s="4" t="inlineStr">
        <is>
          <t>Weighted-average discount rate - operating leases</t>
        </is>
      </c>
      <c r="B11" s="10" t="n">
        <v>0.06</v>
      </c>
      <c r="C11" s="10" t="n">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339</v>
      </c>
      <c r="C3" s="4" t="inlineStr">
        <is>
          <t xml:space="preserve"> </t>
        </is>
      </c>
    </row>
    <row r="4">
      <c r="A4" s="4" t="inlineStr">
        <is>
          <t>2025</t>
        </is>
      </c>
      <c r="B4" s="5" t="n">
        <v>411</v>
      </c>
      <c r="C4" s="4" t="inlineStr">
        <is>
          <t xml:space="preserve"> </t>
        </is>
      </c>
    </row>
    <row r="5">
      <c r="A5" s="4" t="inlineStr">
        <is>
          <t>2026</t>
        </is>
      </c>
      <c r="B5" s="5" t="n">
        <v>367</v>
      </c>
      <c r="C5" s="4" t="inlineStr">
        <is>
          <t xml:space="preserve"> </t>
        </is>
      </c>
    </row>
    <row r="6">
      <c r="A6" s="4" t="inlineStr">
        <is>
          <t>2027</t>
        </is>
      </c>
      <c r="B6" s="5" t="n">
        <v>335</v>
      </c>
      <c r="C6" s="4" t="inlineStr">
        <is>
          <t xml:space="preserve"> </t>
        </is>
      </c>
    </row>
    <row r="7">
      <c r="A7" s="4" t="inlineStr">
        <is>
          <t>2028</t>
        </is>
      </c>
      <c r="B7" s="5" t="n">
        <v>345</v>
      </c>
      <c r="C7" s="4" t="inlineStr">
        <is>
          <t xml:space="preserve"> </t>
        </is>
      </c>
    </row>
    <row r="8">
      <c r="A8" s="4" t="inlineStr">
        <is>
          <t>Total</t>
        </is>
      </c>
      <c r="B8" s="5" t="n">
        <v>1797</v>
      </c>
      <c r="C8" s="4" t="inlineStr">
        <is>
          <t xml:space="preserve"> </t>
        </is>
      </c>
    </row>
    <row r="9">
      <c r="A9" s="4" t="inlineStr">
        <is>
          <t>Less: amounts representing present value discounts</t>
        </is>
      </c>
      <c r="B9" s="5" t="n">
        <v>211</v>
      </c>
      <c r="C9" s="4" t="inlineStr">
        <is>
          <t xml:space="preserve"> </t>
        </is>
      </c>
    </row>
    <row r="10">
      <c r="A10" s="4" t="inlineStr">
        <is>
          <t>Total lease liabilities</t>
        </is>
      </c>
      <c r="B10" s="5" t="n">
        <v>1586</v>
      </c>
      <c r="C10" s="4" t="inlineStr">
        <is>
          <t xml:space="preserve"> </t>
        </is>
      </c>
    </row>
    <row r="11">
      <c r="A11" s="4" t="inlineStr">
        <is>
          <t>Less: current portion</t>
        </is>
      </c>
      <c r="B11" s="5" t="n">
        <v>364</v>
      </c>
      <c r="C11" s="6" t="n">
        <v>532</v>
      </c>
    </row>
    <row r="12">
      <c r="A12" s="4" t="inlineStr">
        <is>
          <t>Non-current portion</t>
        </is>
      </c>
      <c r="B12" s="5" t="n">
        <v>1222</v>
      </c>
      <c r="C12" s="5" t="n">
        <v>1299</v>
      </c>
    </row>
    <row r="13">
      <c r="A13" s="3" t="inlineStr">
        <is>
          <t>Finance Leases</t>
        </is>
      </c>
      <c r="B13" s="4" t="inlineStr">
        <is>
          <t xml:space="preserve"> </t>
        </is>
      </c>
      <c r="C13" s="4" t="inlineStr">
        <is>
          <t xml:space="preserve"> </t>
        </is>
      </c>
    </row>
    <row r="14">
      <c r="A14" s="4" t="inlineStr">
        <is>
          <t>2024</t>
        </is>
      </c>
      <c r="B14" s="5" t="n">
        <v>28</v>
      </c>
      <c r="C14" s="4" t="inlineStr">
        <is>
          <t xml:space="preserve"> </t>
        </is>
      </c>
    </row>
    <row r="15">
      <c r="A15" s="4" t="inlineStr">
        <is>
          <t>2025</t>
        </is>
      </c>
      <c r="B15" s="5" t="n">
        <v>25</v>
      </c>
      <c r="C15" s="4" t="inlineStr">
        <is>
          <t xml:space="preserve"> </t>
        </is>
      </c>
    </row>
    <row r="16">
      <c r="A16" s="4" t="inlineStr">
        <is>
          <t>2026</t>
        </is>
      </c>
      <c r="B16" s="5" t="n">
        <v>25</v>
      </c>
      <c r="C16" s="4" t="inlineStr">
        <is>
          <t xml:space="preserve"> </t>
        </is>
      </c>
    </row>
    <row r="17">
      <c r="A17" s="4" t="inlineStr">
        <is>
          <t>2027</t>
        </is>
      </c>
      <c r="B17" s="5" t="n">
        <v>26</v>
      </c>
      <c r="C17" s="4" t="inlineStr">
        <is>
          <t xml:space="preserve"> </t>
        </is>
      </c>
    </row>
    <row r="18">
      <c r="A18" s="4" t="inlineStr">
        <is>
          <t>2028</t>
        </is>
      </c>
      <c r="B18" s="5" t="n">
        <v>25</v>
      </c>
      <c r="C18" s="4" t="inlineStr">
        <is>
          <t xml:space="preserve"> </t>
        </is>
      </c>
    </row>
    <row r="19">
      <c r="A19" s="4" t="inlineStr">
        <is>
          <t>2029 and thereafter</t>
        </is>
      </c>
      <c r="B19" s="5" t="n">
        <v>523</v>
      </c>
      <c r="C19" s="4" t="inlineStr">
        <is>
          <t xml:space="preserve"> </t>
        </is>
      </c>
    </row>
    <row r="20">
      <c r="A20" s="4" t="inlineStr">
        <is>
          <t>Total</t>
        </is>
      </c>
      <c r="B20" s="5" t="n">
        <v>652</v>
      </c>
      <c r="C20" s="4" t="inlineStr">
        <is>
          <t xml:space="preserve"> </t>
        </is>
      </c>
    </row>
    <row r="21">
      <c r="A21" s="4" t="inlineStr">
        <is>
          <t>Less: amounts representing present value discounts</t>
        </is>
      </c>
      <c r="B21" s="5" t="n">
        <v>441</v>
      </c>
      <c r="C21" s="4" t="inlineStr">
        <is>
          <t xml:space="preserve"> </t>
        </is>
      </c>
    </row>
    <row r="22">
      <c r="A22" s="4" t="inlineStr">
        <is>
          <t>Total lease liabilities</t>
        </is>
      </c>
      <c r="B22" s="5" t="n">
        <v>211</v>
      </c>
      <c r="C22" s="4" t="inlineStr">
        <is>
          <t xml:space="preserve"> </t>
        </is>
      </c>
    </row>
    <row r="23">
      <c r="A23" s="4" t="inlineStr">
        <is>
          <t>Less: current portion</t>
        </is>
      </c>
      <c r="B23" s="5" t="n">
        <v>25</v>
      </c>
      <c r="C23" s="5" t="n">
        <v>45</v>
      </c>
    </row>
    <row r="24">
      <c r="A24" s="4" t="inlineStr">
        <is>
          <t>Non-current portion</t>
        </is>
      </c>
      <c r="B24" s="6" t="n">
        <v>186</v>
      </c>
      <c r="C24" s="6" t="n">
        <v>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Components of Inventory Balances (Details) - USD ($) $ in Thousands</t>
        </is>
      </c>
      <c r="B1" s="2" t="inlineStr">
        <is>
          <t>Mar. 31, 2024</t>
        </is>
      </c>
      <c r="C1" s="2" t="inlineStr">
        <is>
          <t>Dec. 31, 2023</t>
        </is>
      </c>
      <c r="D1" s="2" t="inlineStr">
        <is>
          <t>Mar. 31, 2023</t>
        </is>
      </c>
    </row>
    <row r="2">
      <c r="A2" s="3" t="inlineStr">
        <is>
          <t>Inventory [Line Items]</t>
        </is>
      </c>
      <c r="B2" s="4" t="inlineStr">
        <is>
          <t xml:space="preserve"> </t>
        </is>
      </c>
      <c r="C2" s="4" t="inlineStr">
        <is>
          <t xml:space="preserve"> </t>
        </is>
      </c>
      <c r="D2" s="4" t="inlineStr">
        <is>
          <t xml:space="preserve"> </t>
        </is>
      </c>
    </row>
    <row r="3">
      <c r="A3" s="4" t="inlineStr">
        <is>
          <t>Raw materials</t>
        </is>
      </c>
      <c r="B3" s="6" t="n">
        <v>97</v>
      </c>
      <c r="C3" s="6" t="n">
        <v>104</v>
      </c>
      <c r="D3" s="4" t="inlineStr">
        <is>
          <t xml:space="preserve"> </t>
        </is>
      </c>
    </row>
    <row r="4">
      <c r="A4" s="4" t="inlineStr">
        <is>
          <t>Spare parts</t>
        </is>
      </c>
      <c r="B4" s="5" t="n">
        <v>551</v>
      </c>
      <c r="C4" s="5" t="n">
        <v>471</v>
      </c>
      <c r="D4" s="4" t="inlineStr">
        <is>
          <t xml:space="preserve"> </t>
        </is>
      </c>
    </row>
    <row r="5">
      <c r="A5" s="4" t="inlineStr">
        <is>
          <t>Total inventories</t>
        </is>
      </c>
      <c r="B5" s="5" t="n">
        <v>3762</v>
      </c>
      <c r="C5" s="5" t="n">
        <v>3809</v>
      </c>
      <c r="D5" s="4" t="inlineStr">
        <is>
          <t xml:space="preserve"> </t>
        </is>
      </c>
    </row>
    <row r="6">
      <c r="A6" s="4" t="inlineStr">
        <is>
          <t>Inventory value adjustments</t>
        </is>
      </c>
      <c r="B6" s="5" t="n">
        <v>300</v>
      </c>
      <c r="C6" s="4" t="inlineStr">
        <is>
          <t xml:space="preserve"> </t>
        </is>
      </c>
      <c r="D6" s="6" t="n">
        <v>300</v>
      </c>
    </row>
    <row r="7">
      <c r="A7" s="4" t="inlineStr">
        <is>
          <t>SAF, Isooctane, Isooctene and oth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Finished goods</t>
        </is>
      </c>
      <c r="B9" s="5" t="n">
        <v>1167</v>
      </c>
      <c r="C9" s="5" t="n">
        <v>1167</v>
      </c>
      <c r="D9" s="4" t="inlineStr">
        <is>
          <t xml:space="preserve"> </t>
        </is>
      </c>
    </row>
    <row r="10">
      <c r="A10" s="4" t="inlineStr">
        <is>
          <t>Environmental attribut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Work in process</t>
        </is>
      </c>
      <c r="B12" s="6" t="n">
        <v>1947</v>
      </c>
      <c r="C12" s="6" t="n">
        <v>2067</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17935</v>
      </c>
      <c r="C3" s="6" t="n">
        <v>297878</v>
      </c>
    </row>
    <row r="4">
      <c r="A4" s="4" t="inlineStr">
        <is>
          <t>Less: accumulated depreciation and amortization</t>
        </is>
      </c>
      <c r="B4" s="5" t="n">
        <v>-90261</v>
      </c>
      <c r="C4" s="5" t="n">
        <v>-86315</v>
      </c>
    </row>
    <row r="5">
      <c r="A5" s="4" t="inlineStr">
        <is>
          <t>Property, plant and equipment, net</t>
        </is>
      </c>
      <c r="B5" s="5" t="n">
        <v>227674</v>
      </c>
      <c r="C5" s="5" t="n">
        <v>2115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05</v>
      </c>
      <c r="C8" s="5" t="n">
        <v>6505</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426</v>
      </c>
      <c r="C11" s="5" t="n">
        <v>7732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5581</v>
      </c>
      <c r="C14" s="5" t="n">
        <v>95212</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881</v>
      </c>
      <c r="C17" s="5" t="n">
        <v>2864</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56</v>
      </c>
      <c r="C20" s="5" t="n">
        <v>163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33886</v>
      </c>
      <c r="C23" s="6" t="n">
        <v>114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000</v>
      </c>
      <c r="C4" s="6" t="n">
        <v>4200</v>
      </c>
      <c r="D4" s="4" t="inlineStr">
        <is>
          <t xml:space="preserve"> </t>
        </is>
      </c>
    </row>
    <row r="5">
      <c r="A5" s="4" t="inlineStr">
        <is>
          <t>Property, plant and equipment, gross</t>
        </is>
      </c>
      <c r="B5" s="5" t="n">
        <v>317935</v>
      </c>
      <c r="C5" s="4" t="inlineStr">
        <is>
          <t xml:space="preserve"> </t>
        </is>
      </c>
      <c r="D5" s="6" t="n">
        <v>297878</v>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33886</v>
      </c>
      <c r="C8" s="4" t="inlineStr">
        <is>
          <t xml:space="preserve"> </t>
        </is>
      </c>
      <c r="D8" s="5" t="n">
        <v>114332</v>
      </c>
    </row>
    <row r="9">
      <c r="A9" s="4" t="inlineStr">
        <is>
          <t>Construction in progress | Gevo</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17500</v>
      </c>
      <c r="C11" s="4" t="inlineStr">
        <is>
          <t xml:space="preserve"> </t>
        </is>
      </c>
      <c r="D11" s="5" t="n">
        <v>98200</v>
      </c>
    </row>
    <row r="12">
      <c r="A12" s="4" t="inlineStr">
        <is>
          <t>Construction in progress | Agri-Energy</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6000</v>
      </c>
      <c r="C14" s="4" t="inlineStr">
        <is>
          <t xml:space="preserve"> </t>
        </is>
      </c>
      <c r="D14" s="5" t="n">
        <v>15500</v>
      </c>
    </row>
    <row r="15">
      <c r="A15" s="4" t="inlineStr">
        <is>
          <t>Construction in progress | NW Lowa RNG</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400</v>
      </c>
      <c r="C17" s="4" t="inlineStr">
        <is>
          <t xml:space="preserve"> </t>
        </is>
      </c>
      <c r="D17" s="6" t="n">
        <v>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9480</v>
      </c>
      <c r="C4" s="6" t="n">
        <v>9480</v>
      </c>
    </row>
    <row r="5">
      <c r="A5" s="4" t="inlineStr">
        <is>
          <t>Accumulated Amortization</t>
        </is>
      </c>
      <c r="B5" s="5" t="n">
        <v>-3248</v>
      </c>
      <c r="C5" s="5" t="n">
        <v>-2956</v>
      </c>
    </row>
    <row r="6">
      <c r="A6" s="4" t="inlineStr">
        <is>
          <t>Identifiable Intangible Assets, net</t>
        </is>
      </c>
      <c r="B6" s="6" t="n">
        <v>6232</v>
      </c>
      <c r="C6" s="6" t="n">
        <v>6524</v>
      </c>
    </row>
    <row r="7">
      <c r="A7" s="4" t="inlineStr">
        <is>
          <t>Weighted-Average Useful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580</v>
      </c>
      <c r="C10" s="6" t="n">
        <v>4580</v>
      </c>
    </row>
    <row r="11">
      <c r="A11" s="4" t="inlineStr">
        <is>
          <t>Accumulated Amortization</t>
        </is>
      </c>
      <c r="B11" s="5" t="n">
        <v>-1766</v>
      </c>
      <c r="C11" s="5" t="n">
        <v>-1621</v>
      </c>
    </row>
    <row r="12">
      <c r="A12" s="4" t="inlineStr">
        <is>
          <t>Identifiable Intangible Assets, net</t>
        </is>
      </c>
      <c r="B12" s="6" t="n">
        <v>2814</v>
      </c>
      <c r="C12" s="6" t="n">
        <v>2959</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900</v>
      </c>
      <c r="C16" s="6" t="n">
        <v>4900</v>
      </c>
    </row>
    <row r="17">
      <c r="A17" s="4" t="inlineStr">
        <is>
          <t>Accumulated Amortization</t>
        </is>
      </c>
      <c r="B17" s="5" t="n">
        <v>-1482</v>
      </c>
      <c r="C17" s="5" t="n">
        <v>-1335</v>
      </c>
    </row>
    <row r="18">
      <c r="A18" s="4" t="inlineStr">
        <is>
          <t>Identifiable Intangible Assets, net</t>
        </is>
      </c>
      <c r="B18" s="6" t="n">
        <v>3418</v>
      </c>
      <c r="C18" s="6" t="n">
        <v>3565</v>
      </c>
    </row>
    <row r="19">
      <c r="A19" s="4" t="inlineStr">
        <is>
          <t>Weighted-Average Useful Life (Years)</t>
        </is>
      </c>
      <c r="B19" s="4" t="inlineStr">
        <is>
          <t>8 years 4 months 24 days</t>
        </is>
      </c>
      <c r="C19" s="4" t="inlineStr">
        <is>
          <t>8 years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8" t="n">
        <v>0.3</v>
      </c>
      <c r="C4" s="8"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16"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Other Comprehensive Loss</t>
        </is>
      </c>
      <c r="E1" s="2" t="inlineStr">
        <is>
          <t>Accumulated Deficit</t>
        </is>
      </c>
      <c r="F1" s="2" t="inlineStr">
        <is>
          <t>Total</t>
        </is>
      </c>
    </row>
    <row r="2">
      <c r="A2" s="4" t="inlineStr">
        <is>
          <t>Beginning balance (in shares) at Dec. 31, 2022</t>
        </is>
      </c>
      <c r="B2" s="5" t="n">
        <v>237166625</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2372</v>
      </c>
      <c r="C3" s="6" t="n">
        <v>1259527</v>
      </c>
      <c r="D3" s="6" t="n">
        <v>-1040</v>
      </c>
      <c r="E3" s="6" t="n">
        <v>-655382</v>
      </c>
      <c r="F3" s="6" t="n">
        <v>6054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ash stock-based compensation</t>
        </is>
      </c>
      <c r="B5" s="4" t="inlineStr">
        <is>
          <t xml:space="preserve"> </t>
        </is>
      </c>
      <c r="C5" s="5" t="n">
        <v>4677</v>
      </c>
      <c r="D5" s="4" t="inlineStr">
        <is>
          <t xml:space="preserve"> </t>
        </is>
      </c>
      <c r="E5" s="4" t="inlineStr">
        <is>
          <t xml:space="preserve"> </t>
        </is>
      </c>
      <c r="F5" s="5" t="n">
        <v>4677</v>
      </c>
    </row>
    <row r="6">
      <c r="A6" s="4" t="inlineStr">
        <is>
          <t>Stock-based awards and related share issuances, net ( in shares)</t>
        </is>
      </c>
      <c r="B6" s="5" t="n">
        <v>94539</v>
      </c>
      <c r="C6" s="4" t="inlineStr">
        <is>
          <t xml:space="preserve"> </t>
        </is>
      </c>
      <c r="D6" s="4" t="inlineStr">
        <is>
          <t xml:space="preserve"> </t>
        </is>
      </c>
      <c r="E6" s="4" t="inlineStr">
        <is>
          <t xml:space="preserve"> </t>
        </is>
      </c>
      <c r="F6" s="4" t="inlineStr">
        <is>
          <t xml:space="preserve"> </t>
        </is>
      </c>
    </row>
    <row r="7">
      <c r="A7" s="4" t="inlineStr">
        <is>
          <t>Stock-based awards and related share issuances, net</t>
        </is>
      </c>
      <c r="B7" s="6" t="n">
        <v>1</v>
      </c>
      <c r="C7" s="5" t="n">
        <v>-1</v>
      </c>
      <c r="D7" s="4" t="inlineStr">
        <is>
          <t xml:space="preserve"> </t>
        </is>
      </c>
      <c r="E7" s="4" t="inlineStr">
        <is>
          <t xml:space="preserve"> </t>
        </is>
      </c>
      <c r="F7" s="5" t="n">
        <v>0</v>
      </c>
    </row>
    <row r="8">
      <c r="A8" s="4" t="inlineStr">
        <is>
          <t>Other comprehensive income (loss)</t>
        </is>
      </c>
      <c r="B8" s="4" t="inlineStr">
        <is>
          <t xml:space="preserve"> </t>
        </is>
      </c>
      <c r="C8" s="4" t="inlineStr">
        <is>
          <t xml:space="preserve"> </t>
        </is>
      </c>
      <c r="D8" s="5" t="n">
        <v>925</v>
      </c>
      <c r="E8" s="4" t="inlineStr">
        <is>
          <t xml:space="preserve"> </t>
        </is>
      </c>
      <c r="F8" s="5" t="n">
        <v>925</v>
      </c>
    </row>
    <row r="9">
      <c r="A9" s="4" t="inlineStr">
        <is>
          <t>Net loss</t>
        </is>
      </c>
      <c r="B9" s="4" t="inlineStr">
        <is>
          <t xml:space="preserve"> </t>
        </is>
      </c>
      <c r="C9" s="4" t="inlineStr">
        <is>
          <t xml:space="preserve"> </t>
        </is>
      </c>
      <c r="D9" s="4" t="inlineStr">
        <is>
          <t xml:space="preserve"> </t>
        </is>
      </c>
      <c r="E9" s="5" t="n">
        <v>-17618</v>
      </c>
      <c r="F9" s="5" t="n">
        <v>-17618</v>
      </c>
    </row>
    <row r="10">
      <c r="A10" s="4" t="inlineStr">
        <is>
          <t>Ending balance (in shares) at Mar. 31, 2023</t>
        </is>
      </c>
      <c r="B10" s="5" t="n">
        <v>237261164</v>
      </c>
      <c r="C10" s="4" t="inlineStr">
        <is>
          <t xml:space="preserve"> </t>
        </is>
      </c>
      <c r="D10" s="4" t="inlineStr">
        <is>
          <t xml:space="preserve"> </t>
        </is>
      </c>
      <c r="E10" s="4" t="inlineStr">
        <is>
          <t xml:space="preserve"> </t>
        </is>
      </c>
      <c r="F10" s="4" t="inlineStr">
        <is>
          <t xml:space="preserve"> </t>
        </is>
      </c>
    </row>
    <row r="11">
      <c r="A11" s="4" t="inlineStr">
        <is>
          <t>Ending balance at Mar. 31, 2023</t>
        </is>
      </c>
      <c r="B11" s="6" t="n">
        <v>2373</v>
      </c>
      <c r="C11" s="5" t="n">
        <v>1264203</v>
      </c>
      <c r="D11" s="6" t="n">
        <v>-115</v>
      </c>
      <c r="E11" s="5" t="n">
        <v>-673000</v>
      </c>
      <c r="F11" s="6" t="n">
        <v>593461</v>
      </c>
    </row>
    <row r="12">
      <c r="A12" s="4" t="inlineStr">
        <is>
          <t>Beginning balance (in shares) at Dec. 31, 2023</t>
        </is>
      </c>
      <c r="B12" s="5" t="n">
        <v>240499833</v>
      </c>
      <c r="C12" s="4" t="inlineStr">
        <is>
          <t xml:space="preserve"> </t>
        </is>
      </c>
      <c r="D12" s="4" t="inlineStr">
        <is>
          <t xml:space="preserve"> </t>
        </is>
      </c>
      <c r="E12" s="4" t="inlineStr">
        <is>
          <t xml:space="preserve"> </t>
        </is>
      </c>
      <c r="F12" s="5" t="n">
        <v>240499833</v>
      </c>
    </row>
    <row r="13">
      <c r="A13" s="4" t="inlineStr">
        <is>
          <t>Beginning balance at Dec. 31, 2023</t>
        </is>
      </c>
      <c r="B13" s="6" t="n">
        <v>2405</v>
      </c>
      <c r="C13" s="5" t="n">
        <v>1276581</v>
      </c>
      <c r="D13" s="4" t="inlineStr">
        <is>
          <t xml:space="preserve"> </t>
        </is>
      </c>
      <c r="E13" s="5" t="n">
        <v>-721597</v>
      </c>
      <c r="F13" s="6" t="n">
        <v>55738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stock-based compensation</t>
        </is>
      </c>
      <c r="B15" s="4" t="inlineStr">
        <is>
          <t xml:space="preserve"> </t>
        </is>
      </c>
      <c r="C15" s="5" t="n">
        <v>4233</v>
      </c>
      <c r="D15" s="4" t="inlineStr">
        <is>
          <t xml:space="preserve"> </t>
        </is>
      </c>
      <c r="E15" s="4" t="inlineStr">
        <is>
          <t xml:space="preserve"> </t>
        </is>
      </c>
      <c r="F15" s="5" t="n">
        <v>4233</v>
      </c>
    </row>
    <row r="16">
      <c r="A16" s="4" t="inlineStr">
        <is>
          <t>Stock-based awards and related share issuances, net ( in shares)</t>
        </is>
      </c>
      <c r="B16" s="5" t="n">
        <v>1204232</v>
      </c>
      <c r="C16" s="4" t="inlineStr">
        <is>
          <t xml:space="preserve"> </t>
        </is>
      </c>
      <c r="D16" s="4" t="inlineStr">
        <is>
          <t xml:space="preserve"> </t>
        </is>
      </c>
      <c r="E16" s="4" t="inlineStr">
        <is>
          <t xml:space="preserve"> </t>
        </is>
      </c>
      <c r="F16" s="4" t="inlineStr">
        <is>
          <t xml:space="preserve"> </t>
        </is>
      </c>
    </row>
    <row r="17">
      <c r="A17" s="4" t="inlineStr">
        <is>
          <t>Stock-based awards and related share issuances, net</t>
        </is>
      </c>
      <c r="B17" s="6" t="n">
        <v>12</v>
      </c>
      <c r="C17" s="5" t="n">
        <v>583</v>
      </c>
      <c r="D17" s="4" t="inlineStr">
        <is>
          <t xml:space="preserve"> </t>
        </is>
      </c>
      <c r="E17" s="4" t="inlineStr">
        <is>
          <t xml:space="preserve"> </t>
        </is>
      </c>
      <c r="F17" s="5" t="n">
        <v>595</v>
      </c>
    </row>
    <row r="18">
      <c r="A18" s="4" t="inlineStr">
        <is>
          <t>Repurchase of common stock</t>
        </is>
      </c>
      <c r="B18" s="6" t="n">
        <v>-21</v>
      </c>
      <c r="C18" s="5" t="n">
        <v>-1376</v>
      </c>
      <c r="D18" s="4" t="inlineStr">
        <is>
          <t xml:space="preserve"> </t>
        </is>
      </c>
      <c r="E18" s="4" t="inlineStr">
        <is>
          <t xml:space="preserve"> </t>
        </is>
      </c>
      <c r="F18" s="6" t="n">
        <v>-1397</v>
      </c>
    </row>
    <row r="19">
      <c r="A19" s="4" t="inlineStr">
        <is>
          <t>Repurchase of common stock (in shares)</t>
        </is>
      </c>
      <c r="B19" s="5" t="n">
        <v>-2127661</v>
      </c>
      <c r="C19" s="4" t="inlineStr">
        <is>
          <t xml:space="preserve"> </t>
        </is>
      </c>
      <c r="D19" s="4" t="inlineStr">
        <is>
          <t xml:space="preserve"> </t>
        </is>
      </c>
      <c r="E19" s="4" t="inlineStr">
        <is>
          <t xml:space="preserve"> </t>
        </is>
      </c>
      <c r="F19" s="5" t="n">
        <v>-2100000</v>
      </c>
    </row>
    <row r="20">
      <c r="A20" s="4" t="inlineStr">
        <is>
          <t>Net loss</t>
        </is>
      </c>
      <c r="B20" s="4" t="inlineStr">
        <is>
          <t xml:space="preserve"> </t>
        </is>
      </c>
      <c r="C20" s="4" t="inlineStr">
        <is>
          <t xml:space="preserve"> </t>
        </is>
      </c>
      <c r="D20" s="4" t="inlineStr">
        <is>
          <t xml:space="preserve"> </t>
        </is>
      </c>
      <c r="E20" s="5" t="n">
        <v>-18875</v>
      </c>
      <c r="F20" s="6" t="n">
        <v>-18875</v>
      </c>
    </row>
    <row r="21">
      <c r="A21" s="4" t="inlineStr">
        <is>
          <t>Ending balance (in shares) at Mar. 31, 2024</t>
        </is>
      </c>
      <c r="B21" s="5" t="n">
        <v>239576404</v>
      </c>
      <c r="C21" s="4" t="inlineStr">
        <is>
          <t xml:space="preserve"> </t>
        </is>
      </c>
      <c r="D21" s="4" t="inlineStr">
        <is>
          <t xml:space="preserve"> </t>
        </is>
      </c>
      <c r="E21" s="4" t="inlineStr">
        <is>
          <t xml:space="preserve"> </t>
        </is>
      </c>
      <c r="F21" s="5" t="n">
        <v>239576404</v>
      </c>
    </row>
    <row r="22">
      <c r="A22" s="4" t="inlineStr">
        <is>
          <t>Ending balance at Mar. 31, 2024</t>
        </is>
      </c>
      <c r="B22" s="6" t="n">
        <v>2396</v>
      </c>
      <c r="C22" s="6" t="n">
        <v>1280021</v>
      </c>
      <c r="D22" s="4" t="inlineStr">
        <is>
          <t xml:space="preserve"> </t>
        </is>
      </c>
      <c r="E22" s="6" t="n">
        <v>-740472</v>
      </c>
      <c r="F22" s="6" t="n">
        <v>5419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876</v>
      </c>
      <c r="C3" s="4" t="inlineStr">
        <is>
          <t xml:space="preserve"> </t>
        </is>
      </c>
    </row>
    <row r="4">
      <c r="A4" s="4" t="inlineStr">
        <is>
          <t>2025</t>
        </is>
      </c>
      <c r="B4" s="5" t="n">
        <v>1168</v>
      </c>
      <c r="C4" s="4" t="inlineStr">
        <is>
          <t xml:space="preserve"> </t>
        </is>
      </c>
    </row>
    <row r="5">
      <c r="A5" s="4" t="inlineStr">
        <is>
          <t>2026</t>
        </is>
      </c>
      <c r="B5" s="5" t="n">
        <v>1168</v>
      </c>
      <c r="C5" s="4" t="inlineStr">
        <is>
          <t xml:space="preserve"> </t>
        </is>
      </c>
    </row>
    <row r="6">
      <c r="A6" s="4" t="inlineStr">
        <is>
          <t>2027</t>
        </is>
      </c>
      <c r="B6" s="5" t="n">
        <v>1168</v>
      </c>
      <c r="C6" s="4" t="inlineStr">
        <is>
          <t xml:space="preserve"> </t>
        </is>
      </c>
    </row>
    <row r="7">
      <c r="A7" s="4" t="inlineStr">
        <is>
          <t>2028</t>
        </is>
      </c>
      <c r="B7" s="5" t="n">
        <v>1168</v>
      </c>
      <c r="C7" s="4" t="inlineStr">
        <is>
          <t xml:space="preserve"> </t>
        </is>
      </c>
    </row>
    <row r="8">
      <c r="A8" s="4" t="inlineStr">
        <is>
          <t>2029 and thereafter</t>
        </is>
      </c>
      <c r="B8" s="5" t="n">
        <v>684</v>
      </c>
      <c r="C8" s="4" t="inlineStr">
        <is>
          <t xml:space="preserve"> </t>
        </is>
      </c>
    </row>
    <row r="9">
      <c r="A9" s="4" t="inlineStr">
        <is>
          <t>Identifiable Intangible Assets, net</t>
        </is>
      </c>
      <c r="B9" s="5" t="n">
        <v>6232</v>
      </c>
      <c r="C9" s="6" t="n">
        <v>6524</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4</t>
        </is>
      </c>
      <c r="B12" s="5" t="n">
        <v>437</v>
      </c>
      <c r="C12" s="4" t="inlineStr">
        <is>
          <t xml:space="preserve"> </t>
        </is>
      </c>
    </row>
    <row r="13">
      <c r="A13" s="4" t="inlineStr">
        <is>
          <t>2025</t>
        </is>
      </c>
      <c r="B13" s="5" t="n">
        <v>582</v>
      </c>
      <c r="C13" s="4" t="inlineStr">
        <is>
          <t xml:space="preserve"> </t>
        </is>
      </c>
    </row>
    <row r="14">
      <c r="A14" s="4" t="inlineStr">
        <is>
          <t>2026</t>
        </is>
      </c>
      <c r="B14" s="5" t="n">
        <v>582</v>
      </c>
      <c r="C14" s="4" t="inlineStr">
        <is>
          <t xml:space="preserve"> </t>
        </is>
      </c>
    </row>
    <row r="15">
      <c r="A15" s="4" t="inlineStr">
        <is>
          <t>2027</t>
        </is>
      </c>
      <c r="B15" s="5" t="n">
        <v>582</v>
      </c>
      <c r="C15" s="4" t="inlineStr">
        <is>
          <t xml:space="preserve"> </t>
        </is>
      </c>
    </row>
    <row r="16">
      <c r="A16" s="4" t="inlineStr">
        <is>
          <t>2028</t>
        </is>
      </c>
      <c r="B16" s="5" t="n">
        <v>582</v>
      </c>
      <c r="C16" s="4" t="inlineStr">
        <is>
          <t xml:space="preserve"> </t>
        </is>
      </c>
    </row>
    <row r="17">
      <c r="A17" s="4" t="inlineStr">
        <is>
          <t>2029 and thereafter</t>
        </is>
      </c>
      <c r="B17" s="5" t="n">
        <v>49</v>
      </c>
      <c r="C17" s="4" t="inlineStr">
        <is>
          <t xml:space="preserve"> </t>
        </is>
      </c>
    </row>
    <row r="18">
      <c r="A18" s="4" t="inlineStr">
        <is>
          <t>Identifiable Intangible Assets, net</t>
        </is>
      </c>
      <c r="B18" s="5" t="n">
        <v>2814</v>
      </c>
      <c r="C18" s="5" t="n">
        <v>2959</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4</t>
        </is>
      </c>
      <c r="B21" s="5" t="n">
        <v>439</v>
      </c>
      <c r="C21" s="4" t="inlineStr">
        <is>
          <t xml:space="preserve"> </t>
        </is>
      </c>
    </row>
    <row r="22">
      <c r="A22" s="4" t="inlineStr">
        <is>
          <t>2025</t>
        </is>
      </c>
      <c r="B22" s="5" t="n">
        <v>586</v>
      </c>
      <c r="C22" s="4" t="inlineStr">
        <is>
          <t xml:space="preserve"> </t>
        </is>
      </c>
    </row>
    <row r="23">
      <c r="A23" s="4" t="inlineStr">
        <is>
          <t>2026</t>
        </is>
      </c>
      <c r="B23" s="5" t="n">
        <v>586</v>
      </c>
      <c r="C23" s="4" t="inlineStr">
        <is>
          <t xml:space="preserve"> </t>
        </is>
      </c>
    </row>
    <row r="24">
      <c r="A24" s="4" t="inlineStr">
        <is>
          <t>2027</t>
        </is>
      </c>
      <c r="B24" s="5" t="n">
        <v>586</v>
      </c>
      <c r="C24" s="4" t="inlineStr">
        <is>
          <t xml:space="preserve"> </t>
        </is>
      </c>
    </row>
    <row r="25">
      <c r="A25" s="4" t="inlineStr">
        <is>
          <t>2028</t>
        </is>
      </c>
      <c r="B25" s="5" t="n">
        <v>586</v>
      </c>
      <c r="C25" s="4" t="inlineStr">
        <is>
          <t xml:space="preserve"> </t>
        </is>
      </c>
    </row>
    <row r="26">
      <c r="A26" s="4" t="inlineStr">
        <is>
          <t>2029 and thereafter</t>
        </is>
      </c>
      <c r="B26" s="5" t="n">
        <v>635</v>
      </c>
      <c r="C26" s="4" t="inlineStr">
        <is>
          <t xml:space="preserve"> </t>
        </is>
      </c>
    </row>
    <row r="27">
      <c r="A27" s="4" t="inlineStr">
        <is>
          <t>Identifiable Intangible Assets, net</t>
        </is>
      </c>
      <c r="B27" s="6" t="n">
        <v>3418</v>
      </c>
      <c r="C27" s="6" t="n">
        <v>3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posits and Other Assets (Details) $ in Thousands</t>
        </is>
      </c>
      <c r="B1" s="2" t="inlineStr">
        <is>
          <t>3 Months Ended</t>
        </is>
      </c>
    </row>
    <row r="2">
      <c r="B2" s="2" t="inlineStr">
        <is>
          <t>Mar. 31, 2024 USD ($) item</t>
        </is>
      </c>
      <c r="C2" s="2" t="inlineStr">
        <is>
          <t>Dec. 31, 2023 USD ($)</t>
        </is>
      </c>
    </row>
    <row r="3">
      <c r="A3" s="3" t="inlineStr">
        <is>
          <t>Deposits and Other Assets [Line Items]</t>
        </is>
      </c>
      <c r="B3" s="4" t="inlineStr">
        <is>
          <t xml:space="preserve"> </t>
        </is>
      </c>
      <c r="C3" s="4" t="inlineStr">
        <is>
          <t xml:space="preserve"> </t>
        </is>
      </c>
    </row>
    <row r="4">
      <c r="A4" s="4" t="inlineStr">
        <is>
          <t>Deposits</t>
        </is>
      </c>
      <c r="B4" s="6" t="n">
        <v>167</v>
      </c>
      <c r="C4" s="6" t="n">
        <v>166</v>
      </c>
    </row>
    <row r="5">
      <c r="A5" s="4" t="inlineStr">
        <is>
          <t>Prepaid feedstock</t>
        </is>
      </c>
      <c r="B5" s="5" t="n">
        <v>1562</v>
      </c>
      <c r="C5" s="5" t="n">
        <v>440</v>
      </c>
    </row>
    <row r="6">
      <c r="A6" s="4" t="inlineStr">
        <is>
          <t>Equity interest</t>
        </is>
      </c>
      <c r="B6" s="5" t="n">
        <v>1500</v>
      </c>
      <c r="C6" s="5" t="n">
        <v>1500</v>
      </c>
    </row>
    <row r="7">
      <c r="A7" s="4" t="inlineStr">
        <is>
          <t>Exclusivity fees</t>
        </is>
      </c>
      <c r="B7" s="5" t="n">
        <v>583</v>
      </c>
      <c r="C7" s="5" t="n">
        <v>583</v>
      </c>
    </row>
    <row r="8">
      <c r="A8" s="4" t="inlineStr">
        <is>
          <t>Deposits receivable</t>
        </is>
      </c>
      <c r="B8" s="5" t="n">
        <v>34217</v>
      </c>
      <c r="C8" s="5" t="n">
        <v>33602</v>
      </c>
    </row>
    <row r="9">
      <c r="A9" s="4" t="inlineStr">
        <is>
          <t>Other assets, net</t>
        </is>
      </c>
      <c r="B9" s="5" t="n">
        <v>7920</v>
      </c>
      <c r="C9" s="5" t="n">
        <v>8028</v>
      </c>
    </row>
    <row r="10">
      <c r="A10" s="4" t="inlineStr">
        <is>
          <t>Total deposits and other assets</t>
        </is>
      </c>
      <c r="B10" s="6" t="n">
        <v>45949</v>
      </c>
      <c r="C10" s="6" t="n">
        <v>44319</v>
      </c>
    </row>
    <row r="11">
      <c r="A11" s="4" t="inlineStr">
        <is>
          <t>Number of commitments with collateral | item</t>
        </is>
      </c>
      <c r="B11" s="5" t="n">
        <v>2</v>
      </c>
      <c r="C11" s="4" t="inlineStr">
        <is>
          <t xml:space="preserve"> </t>
        </is>
      </c>
    </row>
    <row r="12">
      <c r="A12" s="4" t="inlineStr">
        <is>
          <t>Deposits receivable, reimbursed or used as investment</t>
        </is>
      </c>
      <c r="B12" s="6" t="n">
        <v>5500</v>
      </c>
      <c r="C12" s="4" t="inlineStr">
        <is>
          <t xml:space="preserve"> </t>
        </is>
      </c>
    </row>
    <row r="13">
      <c r="A13" s="4" t="inlineStr">
        <is>
          <t>Deposits receivable, fully reimbursed upon completion</t>
        </is>
      </c>
      <c r="B13" s="6" t="n">
        <v>28700</v>
      </c>
      <c r="C13" s="4" t="inlineStr">
        <is>
          <t xml:space="preserve"> </t>
        </is>
      </c>
    </row>
    <row r="14">
      <c r="A14" s="4" t="inlineStr">
        <is>
          <t>Zero6 | Series A Preferred Stock</t>
        </is>
      </c>
      <c r="B14" s="4" t="inlineStr">
        <is>
          <t xml:space="preserve"> </t>
        </is>
      </c>
      <c r="C14" s="4" t="inlineStr">
        <is>
          <t xml:space="preserve"> </t>
        </is>
      </c>
    </row>
    <row r="15">
      <c r="A15" s="3" t="inlineStr">
        <is>
          <t>Deposits and Other Assets [Line Items]</t>
        </is>
      </c>
      <c r="B15" s="4" t="inlineStr">
        <is>
          <t xml:space="preserve"> </t>
        </is>
      </c>
      <c r="C15" s="4" t="inlineStr">
        <is>
          <t xml:space="preserve"> </t>
        </is>
      </c>
    </row>
    <row r="16">
      <c r="A16" s="4" t="inlineStr">
        <is>
          <t>Noncontrolling interest, ownership percentage</t>
        </is>
      </c>
      <c r="B16" s="9" t="n">
        <v>0.043</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600</v>
      </c>
      <c r="C3" s="6" t="n">
        <v>2718</v>
      </c>
    </row>
    <row r="4">
      <c r="A4" s="4" t="inlineStr">
        <is>
          <t>Accrued liabilities</t>
        </is>
      </c>
      <c r="B4" s="5" t="n">
        <v>4882</v>
      </c>
      <c r="C4" s="5" t="n">
        <v>6448</v>
      </c>
    </row>
    <row r="5">
      <c r="A5" s="4" t="inlineStr">
        <is>
          <t>Accrued construction in progress</t>
        </is>
      </c>
      <c r="B5" s="5" t="n">
        <v>9554</v>
      </c>
      <c r="C5" s="5" t="n">
        <v>6965</v>
      </c>
    </row>
    <row r="6">
      <c r="A6" s="4" t="inlineStr">
        <is>
          <t>Accrued payroll and related benefits</t>
        </is>
      </c>
      <c r="B6" s="5" t="n">
        <v>3520</v>
      </c>
      <c r="C6" s="5" t="n">
        <v>6621</v>
      </c>
    </row>
    <row r="7">
      <c r="A7" s="4" t="inlineStr">
        <is>
          <t>Total accounts payable and accrued liabilities</t>
        </is>
      </c>
      <c r="B7" s="6" t="n">
        <v>21556</v>
      </c>
      <c r="C7" s="6" t="n">
        <v>227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Apr. 30, 2020</t>
        </is>
      </c>
      <c r="D2" s="2" t="inlineStr">
        <is>
          <t>Mar. 31, 2024</t>
        </is>
      </c>
      <c r="E2" s="2" t="inlineStr">
        <is>
          <t>Dec. 31, 2023</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68273000</v>
      </c>
      <c r="E4" s="6" t="n">
        <v>68118000</v>
      </c>
      <c r="F4" s="4" t="inlineStr">
        <is>
          <t xml:space="preserve"> </t>
        </is>
      </c>
    </row>
    <row r="5">
      <c r="A5" s="4" t="inlineStr">
        <is>
          <t>Bond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4" t="inlineStr">
        <is>
          <t xml:space="preserve"> </t>
        </is>
      </c>
      <c r="D7" s="6" t="n">
        <v>0</v>
      </c>
      <c r="E7" s="4" t="inlineStr">
        <is>
          <t xml:space="preserve"> </t>
        </is>
      </c>
      <c r="F7" s="4" t="inlineStr">
        <is>
          <t xml:space="preserve"> </t>
        </is>
      </c>
    </row>
    <row r="8">
      <c r="A8" s="4" t="inlineStr">
        <is>
          <t>2021 Bond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68155000</v>
      </c>
    </row>
    <row r="11">
      <c r="A11" s="4" t="inlineStr">
        <is>
          <t>Interest rate</t>
        </is>
      </c>
      <c r="B11" s="4" t="inlineStr">
        <is>
          <t xml:space="preserve"> </t>
        </is>
      </c>
      <c r="C11" s="4" t="inlineStr">
        <is>
          <t xml:space="preserve"> </t>
        </is>
      </c>
      <c r="D11" s="4" t="inlineStr">
        <is>
          <t xml:space="preserve"> </t>
        </is>
      </c>
      <c r="E11" s="4" t="inlineStr">
        <is>
          <t xml:space="preserve"> </t>
        </is>
      </c>
      <c r="F11" s="9" t="n">
        <v>0.015</v>
      </c>
    </row>
    <row r="12">
      <c r="A12" s="4" t="inlineStr">
        <is>
          <t>Effective interest rate (in percent)</t>
        </is>
      </c>
      <c r="B12" s="4" t="inlineStr">
        <is>
          <t xml:space="preserve"> </t>
        </is>
      </c>
      <c r="C12" s="4" t="inlineStr">
        <is>
          <t xml:space="preserve"> </t>
        </is>
      </c>
      <c r="D12" s="4" t="inlineStr">
        <is>
          <t xml:space="preserve"> </t>
        </is>
      </c>
      <c r="E12" s="4" t="inlineStr">
        <is>
          <t xml:space="preserve"> </t>
        </is>
      </c>
      <c r="F12" s="9" t="n">
        <v>0.011</v>
      </c>
    </row>
    <row r="13">
      <c r="A13" s="4" t="inlineStr">
        <is>
          <t>Debt collateral amount</t>
        </is>
      </c>
      <c r="B13" s="4" t="inlineStr">
        <is>
          <t xml:space="preserve"> </t>
        </is>
      </c>
      <c r="C13" s="4" t="inlineStr">
        <is>
          <t xml:space="preserve"> </t>
        </is>
      </c>
      <c r="D13" s="4" t="inlineStr">
        <is>
          <t xml:space="preserve"> </t>
        </is>
      </c>
      <c r="E13" s="4" t="inlineStr">
        <is>
          <t xml:space="preserve"> </t>
        </is>
      </c>
      <c r="F13" s="6" t="n">
        <v>71200000</v>
      </c>
    </row>
    <row r="14">
      <c r="A14" s="4" t="inlineStr">
        <is>
          <t>Debt premium</t>
        </is>
      </c>
      <c r="B14" s="4" t="inlineStr">
        <is>
          <t xml:space="preserve"> </t>
        </is>
      </c>
      <c r="C14" s="4" t="inlineStr">
        <is>
          <t xml:space="preserve"> </t>
        </is>
      </c>
      <c r="D14" s="4" t="inlineStr">
        <is>
          <t xml:space="preserve"> </t>
        </is>
      </c>
      <c r="E14" s="5" t="n">
        <v>100000</v>
      </c>
      <c r="F14" s="5" t="n">
        <v>800000</v>
      </c>
    </row>
    <row r="15">
      <c r="A15" s="4" t="inlineStr">
        <is>
          <t>Debt issuance costs</t>
        </is>
      </c>
      <c r="B15" s="4" t="inlineStr">
        <is>
          <t xml:space="preserve"> </t>
        </is>
      </c>
      <c r="C15" s="4" t="inlineStr">
        <is>
          <t xml:space="preserve"> </t>
        </is>
      </c>
      <c r="D15" s="4" t="inlineStr">
        <is>
          <t xml:space="preserve"> </t>
        </is>
      </c>
      <c r="E15" s="5" t="n">
        <v>300000</v>
      </c>
      <c r="F15" s="6" t="n">
        <v>3000000</v>
      </c>
    </row>
    <row r="16">
      <c r="A16" s="4" t="inlineStr">
        <is>
          <t>2021 Bonds, net | 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9" t="n">
        <v>0.015</v>
      </c>
      <c r="E18" s="4" t="inlineStr">
        <is>
          <t xml:space="preserve"> </t>
        </is>
      </c>
      <c r="F18" s="4" t="inlineStr">
        <is>
          <t xml:space="preserve"> </t>
        </is>
      </c>
    </row>
    <row r="19">
      <c r="A19" s="4" t="inlineStr">
        <is>
          <t>Long-term debt</t>
        </is>
      </c>
      <c r="B19" s="4" t="inlineStr">
        <is>
          <t xml:space="preserve"> </t>
        </is>
      </c>
      <c r="C19" s="4" t="inlineStr">
        <is>
          <t xml:space="preserve"> </t>
        </is>
      </c>
      <c r="D19" s="6" t="n">
        <v>68155000</v>
      </c>
      <c r="E19" s="5" t="n">
        <v>67967000</v>
      </c>
      <c r="F19" s="4" t="inlineStr">
        <is>
          <t xml:space="preserve"> </t>
        </is>
      </c>
    </row>
    <row r="20">
      <c r="A20" s="4" t="inlineStr">
        <is>
          <t>SBA Loans | Loan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10" t="n">
        <v>0.01</v>
      </c>
      <c r="E22" s="4" t="inlineStr">
        <is>
          <t xml:space="preserve"> </t>
        </is>
      </c>
      <c r="F22" s="4" t="inlineStr">
        <is>
          <t xml:space="preserve"> </t>
        </is>
      </c>
    </row>
    <row r="23">
      <c r="A23" s="4" t="inlineStr">
        <is>
          <t>Proceeds from issuance of long-term debt</t>
        </is>
      </c>
      <c r="B23" s="4" t="inlineStr">
        <is>
          <t xml:space="preserve"> </t>
        </is>
      </c>
      <c r="C23" s="6" t="n">
        <v>1000000</v>
      </c>
      <c r="D23" s="4" t="inlineStr">
        <is>
          <t xml:space="preserve"> </t>
        </is>
      </c>
      <c r="E23" s="4" t="inlineStr">
        <is>
          <t xml:space="preserve"> </t>
        </is>
      </c>
      <c r="F23" s="4" t="inlineStr">
        <is>
          <t xml:space="preserve"> </t>
        </is>
      </c>
    </row>
    <row r="24">
      <c r="A24" s="4" t="inlineStr">
        <is>
          <t>Debt instrument, decrease, forgiveness</t>
        </is>
      </c>
      <c r="B24" s="6" t="n">
        <v>500000</v>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4" t="inlineStr">
        <is>
          <t xml:space="preserve"> </t>
        </is>
      </c>
      <c r="D25" s="6" t="n">
        <v>94000</v>
      </c>
      <c r="E25" s="6" t="n">
        <v>119000</v>
      </c>
      <c r="F25" s="4" t="inlineStr">
        <is>
          <t xml:space="preserve"> </t>
        </is>
      </c>
    </row>
    <row r="26">
      <c r="A26" s="4" t="inlineStr">
        <is>
          <t>Debt Instrument, monthly payment</t>
        </is>
      </c>
      <c r="B26" s="6" t="n">
        <v>8230</v>
      </c>
      <c r="C26" s="4" t="inlineStr">
        <is>
          <t xml:space="preserve"> </t>
        </is>
      </c>
      <c r="D26" s="4" t="inlineStr">
        <is>
          <t xml:space="preserve"> </t>
        </is>
      </c>
      <c r="E26" s="4" t="inlineStr">
        <is>
          <t xml:space="preserve"> </t>
        </is>
      </c>
      <c r="F26" s="4" t="inlineStr">
        <is>
          <t xml:space="preserve"> </t>
        </is>
      </c>
    </row>
    <row r="27">
      <c r="A27" s="4" t="inlineStr">
        <is>
          <t>SBA Loans | Loans Payable | Agri-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01</v>
      </c>
      <c r="C29" s="4" t="inlineStr">
        <is>
          <t xml:space="preserve"> </t>
        </is>
      </c>
      <c r="D29" s="4" t="inlineStr">
        <is>
          <t xml:space="preserve"> </t>
        </is>
      </c>
      <c r="E29" s="4" t="inlineStr">
        <is>
          <t xml:space="preserve"> </t>
        </is>
      </c>
      <c r="F29" s="4" t="inlineStr">
        <is>
          <t xml:space="preserve"> </t>
        </is>
      </c>
    </row>
    <row r="30">
      <c r="A30" s="4" t="inlineStr">
        <is>
          <t>Debt instrument, decrease, forgiveness</t>
        </is>
      </c>
      <c r="B30" s="6" t="n">
        <v>100000</v>
      </c>
      <c r="C30" s="4" t="inlineStr">
        <is>
          <t xml:space="preserve"> </t>
        </is>
      </c>
      <c r="D30" s="4" t="inlineStr">
        <is>
          <t xml:space="preserve"> </t>
        </is>
      </c>
      <c r="E30" s="4" t="inlineStr">
        <is>
          <t xml:space="preserve"> </t>
        </is>
      </c>
      <c r="F30" s="4" t="inlineStr">
        <is>
          <t xml:space="preserve"> </t>
        </is>
      </c>
    </row>
    <row r="31">
      <c r="A31" s="4" t="inlineStr">
        <is>
          <t>Long-term debt</t>
        </is>
      </c>
      <c r="B31" s="6" t="n">
        <v>200000</v>
      </c>
      <c r="C31" s="4" t="inlineStr">
        <is>
          <t xml:space="preserve"> </t>
        </is>
      </c>
      <c r="D31" s="4" t="inlineStr">
        <is>
          <t xml:space="preserve"> </t>
        </is>
      </c>
      <c r="E31" s="4" t="inlineStr">
        <is>
          <t xml:space="preserve"> </t>
        </is>
      </c>
      <c r="F31" s="4" t="inlineStr">
        <is>
          <t xml:space="preserve"> </t>
        </is>
      </c>
    </row>
    <row r="32">
      <c r="A32" s="4" t="inlineStr">
        <is>
          <t>Remarketed 2021 Bo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4" t="inlineStr">
        <is>
          <t xml:space="preserve"> </t>
        </is>
      </c>
      <c r="D34" s="11" t="n">
        <v>0.03875</v>
      </c>
      <c r="E34" s="4" t="inlineStr">
        <is>
          <t xml:space="preserve"> </t>
        </is>
      </c>
      <c r="F34" s="4" t="inlineStr">
        <is>
          <t xml:space="preserve"> </t>
        </is>
      </c>
    </row>
    <row r="35">
      <c r="A35" s="4" t="inlineStr">
        <is>
          <t>Effective interest rate (in percent)</t>
        </is>
      </c>
      <c r="B35" s="4" t="inlineStr">
        <is>
          <t xml:space="preserve"> </t>
        </is>
      </c>
      <c r="C35" s="4" t="inlineStr">
        <is>
          <t xml:space="preserve"> </t>
        </is>
      </c>
      <c r="D35" s="9" t="n">
        <v>0.012</v>
      </c>
      <c r="E35" s="4" t="inlineStr">
        <is>
          <t xml:space="preserve"> </t>
        </is>
      </c>
      <c r="F35" s="4" t="inlineStr">
        <is>
          <t xml:space="preserve"> </t>
        </is>
      </c>
    </row>
    <row r="36">
      <c r="A36" s="4" t="inlineStr">
        <is>
          <t>Debt collateral amount</t>
        </is>
      </c>
      <c r="B36" s="4" t="inlineStr">
        <is>
          <t xml:space="preserve"> </t>
        </is>
      </c>
      <c r="C36" s="4" t="inlineStr">
        <is>
          <t xml:space="preserve"> </t>
        </is>
      </c>
      <c r="D36" s="6" t="n">
        <v>69600000</v>
      </c>
      <c r="E36" s="4" t="inlineStr">
        <is>
          <t xml:space="preserve"> </t>
        </is>
      </c>
      <c r="F36" s="4" t="inlineStr">
        <is>
          <t xml:space="preserve"> </t>
        </is>
      </c>
    </row>
    <row r="37">
      <c r="A37" s="4" t="inlineStr">
        <is>
          <t>Debt issuance costs</t>
        </is>
      </c>
      <c r="B37" s="4" t="inlineStr">
        <is>
          <t xml:space="preserve"> </t>
        </is>
      </c>
      <c r="C37" s="4" t="inlineStr">
        <is>
          <t xml:space="preserve"> </t>
        </is>
      </c>
      <c r="D37" s="6" t="n">
        <v>1700000</v>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2021 Bonds and Loans Payable - Other (Details) - USD ($) $ in Thousands</t>
        </is>
      </c>
      <c r="B1" s="2" t="inlineStr">
        <is>
          <t>Mar. 31, 2024</t>
        </is>
      </c>
      <c r="C1" s="2" t="inlineStr">
        <is>
          <t>Dec. 31, 2023</t>
        </is>
      </c>
      <c r="D1" s="2" t="inlineStr">
        <is>
          <t>Apr. 15, 2021</t>
        </is>
      </c>
    </row>
    <row r="2">
      <c r="A2" s="3" t="inlineStr">
        <is>
          <t>Debt Instrument [Line Items]</t>
        </is>
      </c>
      <c r="B2" s="4" t="inlineStr">
        <is>
          <t xml:space="preserve"> </t>
        </is>
      </c>
      <c r="C2" s="4" t="inlineStr">
        <is>
          <t xml:space="preserve"> </t>
        </is>
      </c>
      <c r="D2" s="4" t="inlineStr">
        <is>
          <t xml:space="preserve"> </t>
        </is>
      </c>
    </row>
    <row r="3">
      <c r="A3" s="4" t="inlineStr">
        <is>
          <t>Long-term debt, total</t>
        </is>
      </c>
      <c r="B3" s="6" t="n">
        <v>68273</v>
      </c>
      <c r="C3" s="6" t="n">
        <v>68118</v>
      </c>
      <c r="D3" s="4" t="inlineStr">
        <is>
          <t xml:space="preserve"> </t>
        </is>
      </c>
    </row>
    <row r="4">
      <c r="A4" s="4" t="inlineStr">
        <is>
          <t>Less: current portion</t>
        </is>
      </c>
      <c r="B4" s="5" t="n">
        <v>-118</v>
      </c>
      <c r="C4" s="5" t="n">
        <v>-68097</v>
      </c>
      <c r="D4" s="4" t="inlineStr">
        <is>
          <t xml:space="preserve"> </t>
        </is>
      </c>
    </row>
    <row r="5">
      <c r="A5" s="4" t="inlineStr">
        <is>
          <t>Non-current portion</t>
        </is>
      </c>
      <c r="B5" s="6" t="n">
        <v>68155</v>
      </c>
      <c r="C5" s="5" t="n">
        <v>21</v>
      </c>
      <c r="D5" s="4" t="inlineStr">
        <is>
          <t xml:space="preserve"> </t>
        </is>
      </c>
    </row>
    <row r="6">
      <c r="A6" s="4" t="inlineStr">
        <is>
          <t>2021 Bonds, ne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9" t="n">
        <v>0.015</v>
      </c>
    </row>
    <row r="9">
      <c r="A9" s="4" t="inlineStr">
        <is>
          <t>Loans Payable | 2021 Bonds, ne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9" t="n">
        <v>0.015</v>
      </c>
      <c r="C11" s="4" t="inlineStr">
        <is>
          <t xml:space="preserve"> </t>
        </is>
      </c>
      <c r="D11" s="4" t="inlineStr">
        <is>
          <t xml:space="preserve"> </t>
        </is>
      </c>
    </row>
    <row r="12">
      <c r="A12" s="4" t="inlineStr">
        <is>
          <t>Long-term debt, total</t>
        </is>
      </c>
      <c r="B12" s="6" t="n">
        <v>68155</v>
      </c>
      <c r="C12" s="5" t="n">
        <v>67967</v>
      </c>
      <c r="D12" s="4" t="inlineStr">
        <is>
          <t xml:space="preserve"> </t>
        </is>
      </c>
    </row>
    <row r="13">
      <c r="A13" s="4" t="inlineStr">
        <is>
          <t>Loans Payable | SBA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0" t="n">
        <v>0.01</v>
      </c>
      <c r="C15" s="4" t="inlineStr">
        <is>
          <t xml:space="preserve"> </t>
        </is>
      </c>
      <c r="D15" s="4" t="inlineStr">
        <is>
          <t xml:space="preserve"> </t>
        </is>
      </c>
    </row>
    <row r="16">
      <c r="A16" s="4" t="inlineStr">
        <is>
          <t>Long-term debt, total</t>
        </is>
      </c>
      <c r="B16" s="6" t="n">
        <v>94</v>
      </c>
      <c r="C16" s="5" t="n">
        <v>119</v>
      </c>
      <c r="D16" s="4" t="inlineStr">
        <is>
          <t xml:space="preserve"> </t>
        </is>
      </c>
    </row>
    <row r="17">
      <c r="A17" s="4" t="inlineStr">
        <is>
          <t>Loans Payable | Equip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total</t>
        </is>
      </c>
      <c r="B19" s="6" t="n">
        <v>24</v>
      </c>
      <c r="C19" s="6" t="n">
        <v>32</v>
      </c>
      <c r="D19" s="4" t="inlineStr">
        <is>
          <t xml:space="preserve"> </t>
        </is>
      </c>
    </row>
    <row r="20">
      <c r="A20" s="4" t="inlineStr">
        <is>
          <t>Loans Payable | Equip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04</v>
      </c>
      <c r="C22" s="4" t="inlineStr">
        <is>
          <t xml:space="preserve"> </t>
        </is>
      </c>
      <c r="D22" s="4" t="inlineStr">
        <is>
          <t xml:space="preserve"> </t>
        </is>
      </c>
    </row>
    <row r="23">
      <c r="A23" s="4" t="inlineStr">
        <is>
          <t>Loans Payable | Equipmen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0" t="n">
        <v>0.05</v>
      </c>
      <c r="C25" s="4" t="inlineStr">
        <is>
          <t xml:space="preserve"> </t>
        </is>
      </c>
      <c r="D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97</v>
      </c>
      <c r="C3" s="4" t="inlineStr">
        <is>
          <t xml:space="preserve"> </t>
        </is>
      </c>
    </row>
    <row r="4">
      <c r="A4" s="4" t="inlineStr">
        <is>
          <t>2025</t>
        </is>
      </c>
      <c r="B4" s="5" t="n">
        <v>21</v>
      </c>
      <c r="C4" s="4" t="inlineStr">
        <is>
          <t xml:space="preserve"> </t>
        </is>
      </c>
    </row>
    <row r="5">
      <c r="A5" s="4" t="inlineStr">
        <is>
          <t>2026</t>
        </is>
      </c>
      <c r="B5" s="5" t="n">
        <v>68155</v>
      </c>
      <c r="C5" s="4" t="inlineStr">
        <is>
          <t xml:space="preserve"> </t>
        </is>
      </c>
    </row>
    <row r="6">
      <c r="A6" s="4" t="inlineStr">
        <is>
          <t>Long-term debt, total</t>
        </is>
      </c>
      <c r="B6" s="6" t="n">
        <v>68273</v>
      </c>
      <c r="C6" s="6" t="n">
        <v>68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s>
  <sheetData>
    <row r="1">
      <c r="A1" s="1" t="inlineStr">
        <is>
          <t>Stock-Based Compensation - Narrative (Details) - USD ($) $ in Millions</t>
        </is>
      </c>
      <c r="B1" s="2" t="inlineStr">
        <is>
          <t>3 Months Ended</t>
        </is>
      </c>
    </row>
    <row r="2">
      <c r="B2" s="2" t="inlineStr">
        <is>
          <t>Mar. 31, 2024</t>
        </is>
      </c>
      <c r="C2" s="2" t="inlineStr">
        <is>
          <t>Dec. 31, 2023</t>
        </is>
      </c>
      <c r="D2" s="2" t="inlineStr">
        <is>
          <t>May 31, 2023</t>
        </is>
      </c>
    </row>
    <row r="3">
      <c r="A3" s="4" t="inlineStr">
        <is>
          <t>Stock option</t>
        </is>
      </c>
      <c r="B3" s="4" t="inlineStr">
        <is>
          <t xml:space="preserve"> </t>
        </is>
      </c>
      <c r="C3" s="4" t="inlineStr">
        <is>
          <t xml:space="preserve"> </t>
        </is>
      </c>
      <c r="D3" s="4" t="inlineStr">
        <is>
          <t xml:space="preserve"> </t>
        </is>
      </c>
    </row>
    <row r="4">
      <c r="A4" s="3" t="inlineStr">
        <is>
          <t>Schedule of Equity Incentive Plans [Line Items]</t>
        </is>
      </c>
      <c r="B4" s="4" t="inlineStr">
        <is>
          <t xml:space="preserve"> </t>
        </is>
      </c>
      <c r="C4" s="4" t="inlineStr">
        <is>
          <t xml:space="preserve"> </t>
        </is>
      </c>
      <c r="D4" s="4" t="inlineStr">
        <is>
          <t xml:space="preserve"> </t>
        </is>
      </c>
    </row>
    <row r="5">
      <c r="A5" s="4" t="inlineStr">
        <is>
          <t>Total unrecognized compensation expense, net of estimated forfeitures, relating to stock options</t>
        </is>
      </c>
      <c r="B5" s="8" t="n">
        <v>6.6</v>
      </c>
      <c r="C5" s="4" t="inlineStr">
        <is>
          <t xml:space="preserve"> </t>
        </is>
      </c>
      <c r="D5" s="4" t="inlineStr">
        <is>
          <t xml:space="preserve"> </t>
        </is>
      </c>
    </row>
    <row r="6">
      <c r="A6" s="4" t="inlineStr">
        <is>
          <t>Share-based payment arrangement, nonvested award, cost not yet expensed, period for recognition (year)</t>
        </is>
      </c>
      <c r="B6" s="4" t="inlineStr">
        <is>
          <t>1 year 7 months 6 day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chedule of Equity Incentive Plans [Line Items]</t>
        </is>
      </c>
      <c r="B8" s="4" t="inlineStr">
        <is>
          <t xml:space="preserve"> </t>
        </is>
      </c>
      <c r="C8" s="4" t="inlineStr">
        <is>
          <t xml:space="preserve"> </t>
        </is>
      </c>
      <c r="D8" s="4" t="inlineStr">
        <is>
          <t xml:space="preserve"> </t>
        </is>
      </c>
    </row>
    <row r="9">
      <c r="A9" s="4" t="inlineStr">
        <is>
          <t>Share-based payment arrangement, nonvested award, cost not yet expensed, period for recognition (year)</t>
        </is>
      </c>
      <c r="B9" s="4" t="inlineStr">
        <is>
          <t>1 year 7 months 6 days</t>
        </is>
      </c>
      <c r="C9" s="4" t="inlineStr">
        <is>
          <t xml:space="preserve"> </t>
        </is>
      </c>
      <c r="D9" s="4" t="inlineStr">
        <is>
          <t xml:space="preserve"> </t>
        </is>
      </c>
    </row>
    <row r="10">
      <c r="A10" s="4" t="inlineStr">
        <is>
          <t>Total unrecognized compensation expense, net of estimated forfeitures, relating to restricted stock awards</t>
        </is>
      </c>
      <c r="B10" s="8" t="n">
        <v>8.4</v>
      </c>
      <c r="C10" s="4" t="inlineStr">
        <is>
          <t xml:space="preserve"> </t>
        </is>
      </c>
      <c r="D10" s="4" t="inlineStr">
        <is>
          <t xml:space="preserve"> </t>
        </is>
      </c>
    </row>
    <row r="11">
      <c r="A11" s="4" t="inlineStr">
        <is>
          <t>Number of non-vested equity-based stock</t>
        </is>
      </c>
      <c r="B11" s="5" t="n">
        <v>6482825</v>
      </c>
      <c r="C11" s="5" t="n">
        <v>6159341</v>
      </c>
      <c r="D11" s="4" t="inlineStr">
        <is>
          <t xml:space="preserve"> </t>
        </is>
      </c>
    </row>
    <row r="12">
      <c r="A12" s="4" t="inlineStr">
        <is>
          <t>Liability Classified Restricted Stock Awards</t>
        </is>
      </c>
      <c r="B12" s="4" t="inlineStr">
        <is>
          <t xml:space="preserve"> </t>
        </is>
      </c>
      <c r="C12" s="4" t="inlineStr">
        <is>
          <t xml:space="preserve"> </t>
        </is>
      </c>
      <c r="D12" s="4" t="inlineStr">
        <is>
          <t xml:space="preserve"> </t>
        </is>
      </c>
    </row>
    <row r="13">
      <c r="A13" s="3" t="inlineStr">
        <is>
          <t>Schedule of Equity Incentive Plans [Line Items]</t>
        </is>
      </c>
      <c r="B13" s="4" t="inlineStr">
        <is>
          <t xml:space="preserve"> </t>
        </is>
      </c>
      <c r="C13" s="4" t="inlineStr">
        <is>
          <t xml:space="preserve"> </t>
        </is>
      </c>
      <c r="D13" s="4" t="inlineStr">
        <is>
          <t xml:space="preserve"> </t>
        </is>
      </c>
    </row>
    <row r="14">
      <c r="A14" s="4" t="inlineStr">
        <is>
          <t>Number of non-vested equity-based stock</t>
        </is>
      </c>
      <c r="B14" s="5" t="n">
        <v>0</v>
      </c>
      <c r="C14" s="4" t="inlineStr">
        <is>
          <t xml:space="preserve"> </t>
        </is>
      </c>
      <c r="D14" s="4" t="inlineStr">
        <is>
          <t xml:space="preserve"> </t>
        </is>
      </c>
    </row>
    <row r="15">
      <c r="A15" s="4" t="inlineStr">
        <is>
          <t>2010 Plan</t>
        </is>
      </c>
      <c r="B15" s="4" t="inlineStr">
        <is>
          <t xml:space="preserve"> </t>
        </is>
      </c>
      <c r="C15" s="4" t="inlineStr">
        <is>
          <t xml:space="preserve"> </t>
        </is>
      </c>
      <c r="D15" s="4" t="inlineStr">
        <is>
          <t xml:space="preserve"> </t>
        </is>
      </c>
    </row>
    <row r="16">
      <c r="A16" s="3" t="inlineStr">
        <is>
          <t>Schedule of Equity Incentive Plans [Line Items]</t>
        </is>
      </c>
      <c r="B16" s="4" t="inlineStr">
        <is>
          <t xml:space="preserve"> </t>
        </is>
      </c>
      <c r="C16" s="4" t="inlineStr">
        <is>
          <t xml:space="preserve"> </t>
        </is>
      </c>
      <c r="D16" s="4" t="inlineStr">
        <is>
          <t xml:space="preserve"> </t>
        </is>
      </c>
    </row>
    <row r="17">
      <c r="A17" s="4" t="inlineStr">
        <is>
          <t>Number of shares of common stock reserved for issuance (in shares)</t>
        </is>
      </c>
      <c r="B17" s="4" t="inlineStr">
        <is>
          <t xml:space="preserve"> </t>
        </is>
      </c>
      <c r="C17" s="4" t="inlineStr">
        <is>
          <t xml:space="preserve"> </t>
        </is>
      </c>
      <c r="D17" s="5" t="n">
        <v>37980074</v>
      </c>
    </row>
    <row r="18">
      <c r="A18" s="4" t="inlineStr">
        <is>
          <t>Number of shares available for awards (in shares)</t>
        </is>
      </c>
      <c r="B18" s="5" t="n">
        <v>13015893</v>
      </c>
      <c r="C18" s="4" t="inlineStr">
        <is>
          <t xml:space="preserve"> </t>
        </is>
      </c>
      <c r="D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4233</v>
      </c>
      <c r="C4" s="6" t="n">
        <v>4677</v>
      </c>
    </row>
    <row r="5">
      <c r="A5" s="4" t="inlineStr">
        <is>
          <t>Equity Classified Awards | Cost of produc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3</v>
      </c>
      <c r="C7" s="5" t="n">
        <v>18</v>
      </c>
    </row>
    <row r="8">
      <c r="A8" s="4" t="inlineStr">
        <is>
          <t>Equity Classified Awards |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3688</v>
      </c>
      <c r="C10" s="5" t="n">
        <v>3923</v>
      </c>
    </row>
    <row r="11">
      <c r="A11" s="4" t="inlineStr">
        <is>
          <t>Equity Classified Awards | Oth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532</v>
      </c>
      <c r="C13" s="6" t="n">
        <v>7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5" t="n">
        <v>8109123</v>
      </c>
      <c r="C4" s="4" t="inlineStr">
        <is>
          <t xml:space="preserve"> </t>
        </is>
      </c>
    </row>
    <row r="5">
      <c r="A5" s="4" t="inlineStr">
        <is>
          <t>Canceled or forfeited (in shares)</t>
        </is>
      </c>
      <c r="B5" s="5" t="n">
        <v>-145190</v>
      </c>
      <c r="C5" s="4" t="inlineStr">
        <is>
          <t xml:space="preserve"> </t>
        </is>
      </c>
    </row>
    <row r="6">
      <c r="A6" s="4" t="inlineStr">
        <is>
          <t>Exercised (in shares)</t>
        </is>
      </c>
      <c r="B6" s="5" t="n">
        <v>0</v>
      </c>
      <c r="C6" s="4" t="inlineStr">
        <is>
          <t xml:space="preserve"> </t>
        </is>
      </c>
    </row>
    <row r="7">
      <c r="A7" s="4" t="inlineStr">
        <is>
          <t>Outstanding, Ending Balance (in shares)</t>
        </is>
      </c>
      <c r="B7" s="5" t="n">
        <v>7963933</v>
      </c>
      <c r="C7" s="5" t="n">
        <v>8109123</v>
      </c>
    </row>
    <row r="8">
      <c r="A8" s="4" t="inlineStr">
        <is>
          <t>Options vested and expected to vest (in shares)</t>
        </is>
      </c>
      <c r="B8" s="5" t="n">
        <v>3001384</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7" t="n">
        <v>3.51</v>
      </c>
      <c r="C10" s="4" t="inlineStr">
        <is>
          <t xml:space="preserve"> </t>
        </is>
      </c>
    </row>
    <row r="11">
      <c r="A11" s="4" t="inlineStr">
        <is>
          <t>Canceled or forfeited (in dollars per share)</t>
        </is>
      </c>
      <c r="B11" s="12" t="n">
        <v>2.74</v>
      </c>
      <c r="C11" s="4" t="inlineStr">
        <is>
          <t xml:space="preserve"> </t>
        </is>
      </c>
    </row>
    <row r="12">
      <c r="A12" s="4" t="inlineStr">
        <is>
          <t>Exercised (in dollars per share)</t>
        </is>
      </c>
      <c r="B12" s="5" t="n">
        <v>0</v>
      </c>
      <c r="C12" s="4" t="inlineStr">
        <is>
          <t xml:space="preserve"> </t>
        </is>
      </c>
    </row>
    <row r="13">
      <c r="A13" s="4" t="inlineStr">
        <is>
          <t>Ending Balance (in dollars per share)</t>
        </is>
      </c>
      <c r="B13" s="12" t="n">
        <v>3.53</v>
      </c>
      <c r="C13" s="7" t="n">
        <v>3.51</v>
      </c>
    </row>
    <row r="14">
      <c r="A14" s="4" t="inlineStr">
        <is>
          <t>Options vested and expected to vest (in dollars per share)</t>
        </is>
      </c>
      <c r="B14" s="7" t="n">
        <v>4.8</v>
      </c>
      <c r="C14" s="4" t="inlineStr">
        <is>
          <t xml:space="preserve"> </t>
        </is>
      </c>
    </row>
    <row r="15">
      <c r="A15" s="3" t="inlineStr">
        <is>
          <t>Weighted-Average Remaining Contractual Term (years) And Aggregate Intrinsic Value</t>
        </is>
      </c>
      <c r="B15" s="4" t="inlineStr">
        <is>
          <t xml:space="preserve"> </t>
        </is>
      </c>
      <c r="C15" s="4" t="inlineStr">
        <is>
          <t xml:space="preserve"> </t>
        </is>
      </c>
    </row>
    <row r="16">
      <c r="A16" s="4" t="inlineStr">
        <is>
          <t>Options Outstanding, Weighted Average Remaining Contractual Term (years)</t>
        </is>
      </c>
      <c r="B16" s="4" t="inlineStr">
        <is>
          <t>8 years 7 months 6 days</t>
        </is>
      </c>
      <c r="C16" s="4" t="inlineStr">
        <is>
          <t>8 years 9 months 18 days</t>
        </is>
      </c>
    </row>
    <row r="17">
      <c r="A17" s="4" t="inlineStr">
        <is>
          <t>Options Vested and Expected to Vest, Weighted Average Remaining Contractual Term (years)</t>
        </is>
      </c>
      <c r="B17" s="4" t="inlineStr">
        <is>
          <t>7 years 9 months 18 days</t>
        </is>
      </c>
      <c r="C17" s="4" t="inlineStr">
        <is>
          <t xml:space="preserve"> </t>
        </is>
      </c>
    </row>
    <row r="18">
      <c r="A18" s="4" t="inlineStr">
        <is>
          <t>Options Outstanding, Aggregate Intrinsic Value</t>
        </is>
      </c>
      <c r="B18" s="6" t="n">
        <v>0</v>
      </c>
      <c r="C18" s="6" t="n">
        <v>0</v>
      </c>
    </row>
    <row r="19">
      <c r="A19" s="4" t="inlineStr">
        <is>
          <t>Granted, Aggregate Intrinsic Value</t>
        </is>
      </c>
      <c r="B19" s="5" t="n">
        <v>0</v>
      </c>
      <c r="C19" s="4" t="inlineStr">
        <is>
          <t xml:space="preserve"> </t>
        </is>
      </c>
    </row>
    <row r="20">
      <c r="A20" s="4" t="inlineStr">
        <is>
          <t>Canceled or forfeited, Aggregate Intrinsic Value</t>
        </is>
      </c>
      <c r="B20" s="5" t="n">
        <v>0</v>
      </c>
      <c r="C20" s="4" t="inlineStr">
        <is>
          <t xml:space="preserve"> </t>
        </is>
      </c>
    </row>
    <row r="21">
      <c r="A21" s="4" t="inlineStr">
        <is>
          <t>Exercised, Aggregate Intrinsic Value</t>
        </is>
      </c>
      <c r="B21" s="5" t="n">
        <v>0</v>
      </c>
      <c r="C21" s="4" t="inlineStr">
        <is>
          <t xml:space="preserve"> </t>
        </is>
      </c>
    </row>
    <row r="22">
      <c r="A22" s="4" t="inlineStr">
        <is>
          <t>Options vested and expected to vest</t>
        </is>
      </c>
      <c r="B22" s="6" t="n">
        <v>0</v>
      </c>
      <c r="C22" s="4" t="inlineStr">
        <is>
          <t xml:space="preserve"> </t>
        </is>
      </c>
    </row>
    <row r="23">
      <c r="A23" s="4" t="inlineStr">
        <is>
          <t>Minimum</t>
        </is>
      </c>
      <c r="B23" s="4" t="inlineStr">
        <is>
          <t xml:space="preserve"> </t>
        </is>
      </c>
      <c r="C23" s="4" t="inlineStr">
        <is>
          <t xml:space="preserve"> </t>
        </is>
      </c>
    </row>
    <row r="24">
      <c r="A24" s="3" t="inlineStr">
        <is>
          <t>Weighted-Average Remaining Contractual Term (years) And Aggregate Intrinsic Value</t>
        </is>
      </c>
      <c r="B24" s="4" t="inlineStr">
        <is>
          <t xml:space="preserve"> </t>
        </is>
      </c>
      <c r="C24" s="4" t="inlineStr">
        <is>
          <t xml:space="preserve"> </t>
        </is>
      </c>
    </row>
    <row r="25">
      <c r="A25" s="4" t="inlineStr">
        <is>
          <t>Exercise price of options outstanding (in dollars per share)</t>
        </is>
      </c>
      <c r="B25" s="7" t="n">
        <v>1.15</v>
      </c>
      <c r="C25" s="4" t="inlineStr">
        <is>
          <t xml:space="preserve"> </t>
        </is>
      </c>
    </row>
    <row r="26">
      <c r="A26" s="4" t="inlineStr">
        <is>
          <t>Maximum</t>
        </is>
      </c>
      <c r="B26" s="4" t="inlineStr">
        <is>
          <t xml:space="preserve"> </t>
        </is>
      </c>
      <c r="C26" s="4" t="inlineStr">
        <is>
          <t xml:space="preserve"> </t>
        </is>
      </c>
    </row>
    <row r="27">
      <c r="A27" s="3" t="inlineStr">
        <is>
          <t>Weighted-Average Remaining Contractual Term (years) And Aggregate Intrinsic Value</t>
        </is>
      </c>
      <c r="B27" s="4" t="inlineStr">
        <is>
          <t xml:space="preserve"> </t>
        </is>
      </c>
      <c r="C27" s="4" t="inlineStr">
        <is>
          <t xml:space="preserve"> </t>
        </is>
      </c>
    </row>
    <row r="28">
      <c r="A28" s="4" t="inlineStr">
        <is>
          <t>Exercise price of options outstanding (in dollars per share)</t>
        </is>
      </c>
      <c r="B28" s="6" t="n">
        <v>876</v>
      </c>
      <c r="C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3 Months Ended</t>
        </is>
      </c>
    </row>
    <row r="2">
      <c r="B2" s="2" t="inlineStr">
        <is>
          <t>Mar. 31, 2024 $ / shares shares</t>
        </is>
      </c>
    </row>
    <row r="3">
      <c r="A3" s="3" t="inlineStr">
        <is>
          <t>Number of Shares</t>
        </is>
      </c>
      <c r="B3" s="4" t="inlineStr">
        <is>
          <t xml:space="preserve"> </t>
        </is>
      </c>
    </row>
    <row r="4">
      <c r="A4" s="4" t="inlineStr">
        <is>
          <t>Outstanding , Beginning Balance (in shares) | shares</t>
        </is>
      </c>
      <c r="B4" s="5" t="n">
        <v>6159341</v>
      </c>
    </row>
    <row r="5">
      <c r="A5" s="4" t="inlineStr">
        <is>
          <t>Granted (in shares) | shares</t>
        </is>
      </c>
      <c r="B5" s="5" t="n">
        <v>668281</v>
      </c>
    </row>
    <row r="6">
      <c r="A6" s="4" t="inlineStr">
        <is>
          <t>Vested and issued (in shares) | shares</t>
        </is>
      </c>
      <c r="B6" s="5" t="n">
        <v>-236394</v>
      </c>
    </row>
    <row r="7">
      <c r="A7" s="4" t="inlineStr">
        <is>
          <t>Canceled or forfeited (in shares) | shares</t>
        </is>
      </c>
      <c r="B7" s="5" t="n">
        <v>-108403</v>
      </c>
    </row>
    <row r="8">
      <c r="A8" s="4" t="inlineStr">
        <is>
          <t>Nonvested, Ending Balance (in shares) | shares</t>
        </is>
      </c>
      <c r="B8" s="5" t="n">
        <v>6482825</v>
      </c>
    </row>
    <row r="9">
      <c r="A9" s="3" t="inlineStr">
        <is>
          <t>Weighted-Average Grant-Date Fair Value</t>
        </is>
      </c>
      <c r="B9" s="4" t="inlineStr">
        <is>
          <t xml:space="preserve"> </t>
        </is>
      </c>
    </row>
    <row r="10">
      <c r="A10" s="4" t="inlineStr">
        <is>
          <t>Outstanding , Beginning Balance (in dollars per share) | $ / shares</t>
        </is>
      </c>
      <c r="B10" s="7" t="n">
        <v>2.3</v>
      </c>
    </row>
    <row r="11">
      <c r="A11" s="4" t="inlineStr">
        <is>
          <t>Granted (in dollars per share) | $ / shares</t>
        </is>
      </c>
      <c r="B11" s="12" t="n">
        <v>0.97</v>
      </c>
    </row>
    <row r="12">
      <c r="A12" s="4" t="inlineStr">
        <is>
          <t>Vested and issued (in dollars per share) | $ / shares</t>
        </is>
      </c>
      <c r="B12" s="12" t="n">
        <v>1.45</v>
      </c>
    </row>
    <row r="13">
      <c r="A13" s="4" t="inlineStr">
        <is>
          <t>Canceled or forfeited (in dollars per share) | $ / shares</t>
        </is>
      </c>
      <c r="B13" s="12" t="n">
        <v>1.99</v>
      </c>
    </row>
    <row r="14">
      <c r="A14" s="4" t="inlineStr">
        <is>
          <t>Nonvested, Ending Balance (in dollars per share) | $ / shares</t>
        </is>
      </c>
      <c r="B14" s="7" t="n">
        <v>2.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8875</v>
      </c>
      <c r="C4" s="6" t="n">
        <v>-1761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233</v>
      </c>
      <c r="C6" s="5" t="n">
        <v>4677</v>
      </c>
    </row>
    <row r="7">
      <c r="A7" s="4" t="inlineStr">
        <is>
          <t>Depreciation and amortization</t>
        </is>
      </c>
      <c r="B7" s="5" t="n">
        <v>4451</v>
      </c>
      <c r="C7" s="5" t="n">
        <v>4575</v>
      </c>
    </row>
    <row r="8">
      <c r="A8" s="4" t="inlineStr">
        <is>
          <t>Amortization of marketable securities discount</t>
        </is>
      </c>
      <c r="B8" s="5" t="n">
        <v>0</v>
      </c>
      <c r="C8" s="5" t="n">
        <v>-114</v>
      </c>
    </row>
    <row r="9">
      <c r="A9" s="4" t="inlineStr">
        <is>
          <t>Other noncash expense</t>
        </is>
      </c>
      <c r="B9" s="5" t="n">
        <v>656</v>
      </c>
      <c r="C9" s="5" t="n">
        <v>234</v>
      </c>
    </row>
    <row r="10">
      <c r="A10" s="3" t="inlineStr">
        <is>
          <t>Changes in operating assets and liabilities:</t>
        </is>
      </c>
      <c r="B10" s="4" t="inlineStr">
        <is>
          <t xml:space="preserve"> </t>
        </is>
      </c>
      <c r="C10" s="4" t="inlineStr">
        <is>
          <t xml:space="preserve"> </t>
        </is>
      </c>
    </row>
    <row r="11">
      <c r="A11" s="4" t="inlineStr">
        <is>
          <t>Accounts receivable</t>
        </is>
      </c>
      <c r="B11" s="5" t="n">
        <v>135</v>
      </c>
      <c r="C11" s="5" t="n">
        <v>-429</v>
      </c>
    </row>
    <row r="12">
      <c r="A12" s="4" t="inlineStr">
        <is>
          <t>Inventories</t>
        </is>
      </c>
      <c r="B12" s="5" t="n">
        <v>-55</v>
      </c>
      <c r="C12" s="5" t="n">
        <v>1650</v>
      </c>
    </row>
    <row r="13">
      <c r="A13" s="4" t="inlineStr">
        <is>
          <t>Prepaid expenses and other current assets, deposits and other assets</t>
        </is>
      </c>
      <c r="B13" s="5" t="n">
        <v>-3297</v>
      </c>
      <c r="C13" s="5" t="n">
        <v>-2193</v>
      </c>
    </row>
    <row r="14">
      <c r="A14" s="4" t="inlineStr">
        <is>
          <t>Accounts payable, accrued expenses and non-current liabilities</t>
        </is>
      </c>
      <c r="B14" s="5" t="n">
        <v>-3326</v>
      </c>
      <c r="C14" s="5" t="n">
        <v>446</v>
      </c>
    </row>
    <row r="15">
      <c r="A15" s="4" t="inlineStr">
        <is>
          <t>Net cash used in operating activities</t>
        </is>
      </c>
      <c r="B15" s="5" t="n">
        <v>-16078</v>
      </c>
      <c r="C15" s="5" t="n">
        <v>-8772</v>
      </c>
    </row>
    <row r="16">
      <c r="A16" s="3" t="inlineStr">
        <is>
          <t>Investing Activities</t>
        </is>
      </c>
      <c r="B16" s="4" t="inlineStr">
        <is>
          <t xml:space="preserve"> </t>
        </is>
      </c>
      <c r="C16" s="4" t="inlineStr">
        <is>
          <t xml:space="preserve"> </t>
        </is>
      </c>
    </row>
    <row r="17">
      <c r="A17" s="4" t="inlineStr">
        <is>
          <t>Acquisitions of property, plant and equipment</t>
        </is>
      </c>
      <c r="B17" s="5" t="n">
        <v>-17512</v>
      </c>
      <c r="C17" s="5" t="n">
        <v>-22093</v>
      </c>
    </row>
    <row r="18">
      <c r="A18" s="4" t="inlineStr">
        <is>
          <t>Proceeds from maturity of marketable securities</t>
        </is>
      </c>
      <c r="B18" s="5" t="n">
        <v>0</v>
      </c>
      <c r="C18" s="5" t="n">
        <v>135550</v>
      </c>
    </row>
    <row r="19">
      <c r="A19" s="4" t="inlineStr">
        <is>
          <t>Proceeds from sale of property, plant and equipment</t>
        </is>
      </c>
      <c r="B19" s="5" t="n">
        <v>0</v>
      </c>
      <c r="C19" s="5" t="n">
        <v>67</v>
      </c>
    </row>
    <row r="20">
      <c r="A20" s="4" t="inlineStr">
        <is>
          <t>Net cash (used in) provided by investing activities</t>
        </is>
      </c>
      <c r="B20" s="5" t="n">
        <v>-17512</v>
      </c>
      <c r="C20" s="5" t="n">
        <v>113524</v>
      </c>
    </row>
    <row r="21">
      <c r="A21" s="3" t="inlineStr">
        <is>
          <t>Financing Activities</t>
        </is>
      </c>
      <c r="B21" s="4" t="inlineStr">
        <is>
          <t xml:space="preserve"> </t>
        </is>
      </c>
      <c r="C21" s="4" t="inlineStr">
        <is>
          <t xml:space="preserve"> </t>
        </is>
      </c>
    </row>
    <row r="22">
      <c r="A22" s="4" t="inlineStr">
        <is>
          <t>Payment of loans payable</t>
        </is>
      </c>
      <c r="B22" s="5" t="n">
        <v>-32</v>
      </c>
      <c r="C22" s="5" t="n">
        <v>-39</v>
      </c>
    </row>
    <row r="23">
      <c r="A23" s="4" t="inlineStr">
        <is>
          <t>Payment of finance lease liabilities</t>
        </is>
      </c>
      <c r="B23" s="5" t="n">
        <v>-23</v>
      </c>
      <c r="C23" s="5" t="n">
        <v>-23</v>
      </c>
    </row>
    <row r="24">
      <c r="A24" s="4" t="inlineStr">
        <is>
          <t>Repurchases of common stock</t>
        </is>
      </c>
      <c r="B24" s="5" t="n">
        <v>-1397</v>
      </c>
      <c r="C24" s="5" t="n">
        <v>0</v>
      </c>
    </row>
    <row r="25">
      <c r="A25" s="4" t="inlineStr">
        <is>
          <t>Net cash used in by financing activities</t>
        </is>
      </c>
      <c r="B25" s="5" t="n">
        <v>-1452</v>
      </c>
      <c r="C25" s="5" t="n">
        <v>-62</v>
      </c>
    </row>
    <row r="26">
      <c r="A26" s="4" t="inlineStr">
        <is>
          <t>Net (decrease) increase in cash and cash equivalents</t>
        </is>
      </c>
      <c r="B26" s="5" t="n">
        <v>-35042</v>
      </c>
      <c r="C26" s="5" t="n">
        <v>104690</v>
      </c>
    </row>
    <row r="27">
      <c r="A27" s="4" t="inlineStr">
        <is>
          <t>Cash, cash equivalents and restricted cash at beginning of period</t>
        </is>
      </c>
      <c r="B27" s="5" t="n">
        <v>375597</v>
      </c>
      <c r="C27" s="5" t="n">
        <v>315376</v>
      </c>
    </row>
    <row r="28">
      <c r="A28" s="4" t="inlineStr">
        <is>
          <t>Cash, cash equivalents and restricted cash at end of period</t>
        </is>
      </c>
      <c r="B28" s="5" t="n">
        <v>340555</v>
      </c>
      <c r="C28" s="5" t="n">
        <v>420066</v>
      </c>
    </row>
    <row r="29">
      <c r="A29" s="3" t="inlineStr">
        <is>
          <t>Schedule of cash, cash equivalents and restricted cash</t>
        </is>
      </c>
      <c r="B29" s="4" t="inlineStr">
        <is>
          <t xml:space="preserve"> </t>
        </is>
      </c>
      <c r="C29" s="4" t="inlineStr">
        <is>
          <t xml:space="preserve"> </t>
        </is>
      </c>
    </row>
    <row r="30">
      <c r="A30" s="4" t="inlineStr">
        <is>
          <t>Cash and cash equivalents</t>
        </is>
      </c>
      <c r="B30" s="5" t="n">
        <v>270642</v>
      </c>
      <c r="C30" s="5" t="n">
        <v>342298</v>
      </c>
    </row>
    <row r="31">
      <c r="A31" s="4" t="inlineStr">
        <is>
          <t>Restricted cash (current)</t>
        </is>
      </c>
      <c r="B31" s="4" t="inlineStr">
        <is>
          <t xml:space="preserve"> </t>
        </is>
      </c>
      <c r="C31" s="5" t="n">
        <v>1032</v>
      </c>
    </row>
    <row r="32">
      <c r="A32" s="4" t="inlineStr">
        <is>
          <t>Restricted cash (non-current)</t>
        </is>
      </c>
      <c r="B32" s="5" t="n">
        <v>69913</v>
      </c>
      <c r="C32" s="5" t="n">
        <v>76736</v>
      </c>
    </row>
    <row r="33">
      <c r="A33" s="4" t="inlineStr">
        <is>
          <t>Total cash, cash equivalents and restricted cash</t>
        </is>
      </c>
      <c r="B33" s="5" t="n">
        <v>340555</v>
      </c>
      <c r="C33" s="5" t="n">
        <v>420066</v>
      </c>
    </row>
    <row r="34">
      <c r="A34" s="3" t="inlineStr">
        <is>
          <t>Supplemental disclosures of cash and non-cash investing and financing transactions</t>
        </is>
      </c>
      <c r="B34" s="4" t="inlineStr">
        <is>
          <t xml:space="preserve"> </t>
        </is>
      </c>
      <c r="C34" s="4" t="inlineStr">
        <is>
          <t xml:space="preserve"> </t>
        </is>
      </c>
    </row>
    <row r="35">
      <c r="A35" s="4" t="inlineStr">
        <is>
          <t>Cash paid for interest</t>
        </is>
      </c>
      <c r="B35" s="5" t="n">
        <v>770</v>
      </c>
      <c r="C35" s="5" t="n">
        <v>515</v>
      </c>
    </row>
    <row r="36">
      <c r="A36" s="4" t="inlineStr">
        <is>
          <t>Non-cash purchase of property, plant and equipment</t>
        </is>
      </c>
      <c r="B36" s="5" t="n">
        <v>9554</v>
      </c>
      <c r="C36" s="5" t="n">
        <v>13277</v>
      </c>
    </row>
    <row r="37">
      <c r="A37" s="4" t="inlineStr">
        <is>
          <t>Right-of-use asset purchased with operating lease</t>
        </is>
      </c>
      <c r="B37" s="6" t="n">
        <v>35</v>
      </c>
      <c r="C3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3 Months Ended</t>
        </is>
      </c>
    </row>
    <row r="2">
      <c r="B2" s="2" t="inlineStr">
        <is>
          <t>Mar. 31, 2024 USD ($)</t>
        </is>
      </c>
    </row>
    <row r="3">
      <c r="A3" s="3" t="inlineStr">
        <is>
          <t>Income Tax Disclosure [Abstract]</t>
        </is>
      </c>
      <c r="B3" s="4" t="inlineStr">
        <is>
          <t xml:space="preserve"> </t>
        </is>
      </c>
    </row>
    <row r="4">
      <c r="A4" s="4" t="inlineStr">
        <is>
          <t>Provision for income tax</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2" customWidth="1" min="2" max="2"/>
    <col width="36" customWidth="1" min="3" max="3"/>
  </cols>
  <sheetData>
    <row r="1">
      <c r="A1" s="1" t="inlineStr">
        <is>
          <t>Commitments and Contingencies - Narrative (Details)</t>
        </is>
      </c>
      <c r="B1" s="2" t="inlineStr">
        <is>
          <t>1 Months Ended</t>
        </is>
      </c>
      <c r="C1" s="2" t="inlineStr">
        <is>
          <t>3 Months Ended</t>
        </is>
      </c>
    </row>
    <row r="2">
      <c r="B2" s="2" t="inlineStr">
        <is>
          <t>Sep. 30, 2022 USD ($)</t>
        </is>
      </c>
      <c r="C2" s="2" t="inlineStr">
        <is>
          <t>Mar. 31, 2024 USD ($) contract item</t>
        </is>
      </c>
    </row>
    <row r="3">
      <c r="A3" s="3" t="inlineStr">
        <is>
          <t>Gain Contingencies [Line Items]</t>
        </is>
      </c>
      <c r="B3" s="4" t="inlineStr">
        <is>
          <t xml:space="preserve"> </t>
        </is>
      </c>
      <c r="C3" s="4" t="inlineStr">
        <is>
          <t xml:space="preserve"> </t>
        </is>
      </c>
    </row>
    <row r="4">
      <c r="A4" s="4" t="inlineStr">
        <is>
          <t>Liabilities associated with indemnities</t>
        </is>
      </c>
      <c r="B4" s="4" t="inlineStr">
        <is>
          <t xml:space="preserve"> </t>
        </is>
      </c>
      <c r="C4" s="6" t="n">
        <v>0</v>
      </c>
    </row>
    <row r="5">
      <c r="A5" s="4" t="inlineStr">
        <is>
          <t>Losses accrual for known contingent liability</t>
        </is>
      </c>
      <c r="B5" s="4" t="inlineStr">
        <is>
          <t xml:space="preserve"> </t>
        </is>
      </c>
      <c r="C5" s="5" t="n">
        <v>0</v>
      </c>
    </row>
    <row r="6">
      <c r="A6" s="4" t="inlineStr">
        <is>
          <t>Environmental liabilities</t>
        </is>
      </c>
      <c r="B6" s="4" t="inlineStr">
        <is>
          <t xml:space="preserve"> </t>
        </is>
      </c>
      <c r="C6" s="6" t="n">
        <v>0</v>
      </c>
    </row>
    <row r="7">
      <c r="A7" s="4" t="inlineStr">
        <is>
          <t>Number of long-term fuel supply contracts | contract</t>
        </is>
      </c>
      <c r="B7" s="4" t="inlineStr">
        <is>
          <t xml:space="preserve"> </t>
        </is>
      </c>
      <c r="C7" s="5" t="n">
        <v>3</v>
      </c>
    </row>
    <row r="8">
      <c r="A8" s="4" t="inlineStr">
        <is>
          <t>Contractual obligation</t>
        </is>
      </c>
      <c r="B8" s="4" t="inlineStr">
        <is>
          <t xml:space="preserve"> </t>
        </is>
      </c>
      <c r="C8" s="6" t="n">
        <v>35000000</v>
      </c>
    </row>
    <row r="9">
      <c r="A9" s="4" t="inlineStr">
        <is>
          <t>Number of commitments with collateral | item</t>
        </is>
      </c>
      <c r="B9" s="4" t="inlineStr">
        <is>
          <t xml:space="preserve"> </t>
        </is>
      </c>
      <c r="C9" s="5" t="n">
        <v>2</v>
      </c>
    </row>
    <row r="10">
      <c r="A10" s="4" t="inlineStr">
        <is>
          <t>Commitment collateral, percentage of renewable energy credits</t>
        </is>
      </c>
      <c r="B10" s="4" t="inlineStr">
        <is>
          <t xml:space="preserve"> </t>
        </is>
      </c>
      <c r="C10" s="10" t="n">
        <v>1</v>
      </c>
    </row>
    <row r="11">
      <c r="A11" s="4" t="inlineStr">
        <is>
          <t>Development Agreement with Juhl</t>
        </is>
      </c>
      <c r="B11" s="4" t="inlineStr">
        <is>
          <t xml:space="preserve"> </t>
        </is>
      </c>
      <c r="C11" s="4" t="inlineStr">
        <is>
          <t xml:space="preserve"> </t>
        </is>
      </c>
    </row>
    <row r="12">
      <c r="A12" s="3" t="inlineStr">
        <is>
          <t>Gain Contingencies [Line Items]</t>
        </is>
      </c>
      <c r="B12" s="4" t="inlineStr">
        <is>
          <t xml:space="preserve"> </t>
        </is>
      </c>
      <c r="C12" s="4" t="inlineStr">
        <is>
          <t xml:space="preserve"> </t>
        </is>
      </c>
    </row>
    <row r="13">
      <c r="A13" s="4" t="inlineStr">
        <is>
          <t>Collaborative arrangement, development charges committed to pay</t>
        </is>
      </c>
      <c r="B13" s="6" t="n">
        <v>8600000</v>
      </c>
      <c r="C13" s="4" t="inlineStr">
        <is>
          <t xml:space="preserve"> </t>
        </is>
      </c>
    </row>
    <row r="14">
      <c r="A14" s="4" t="inlineStr">
        <is>
          <t>Collaborative arrangement, advanced development fee payments committed</t>
        </is>
      </c>
      <c r="B14" s="5" t="n">
        <v>900000</v>
      </c>
      <c r="C14" s="4" t="inlineStr">
        <is>
          <t xml:space="preserve"> </t>
        </is>
      </c>
    </row>
    <row r="15">
      <c r="A15" s="4" t="inlineStr">
        <is>
          <t>Collaborative arrangement reimbursable costs</t>
        </is>
      </c>
      <c r="B15" s="5" t="n">
        <v>1200000</v>
      </c>
      <c r="C15" s="4" t="inlineStr">
        <is>
          <t xml:space="preserve"> </t>
        </is>
      </c>
    </row>
    <row r="16">
      <c r="A16" s="4" t="inlineStr">
        <is>
          <t>Collaborative arrangement, development charges committed, upon completion</t>
        </is>
      </c>
      <c r="B16" s="6" t="n">
        <v>6500000</v>
      </c>
      <c r="C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Mar. 31, 2024 USD ($)</t>
        </is>
      </c>
    </row>
    <row r="2">
      <c r="A2" s="3" t="inlineStr">
        <is>
          <t>Other Commitments [Line Items]</t>
        </is>
      </c>
      <c r="B2" s="4" t="inlineStr">
        <is>
          <t xml:space="preserve"> </t>
        </is>
      </c>
    </row>
    <row r="3">
      <c r="A3" s="4" t="inlineStr">
        <is>
          <t>2024</t>
        </is>
      </c>
      <c r="B3" s="6" t="n">
        <v>31632</v>
      </c>
    </row>
    <row r="4">
      <c r="A4" s="4" t="inlineStr">
        <is>
          <t>2025</t>
        </is>
      </c>
      <c r="B4" s="5" t="n">
        <v>16458</v>
      </c>
    </row>
    <row r="5">
      <c r="A5" s="4" t="inlineStr">
        <is>
          <t>2026</t>
        </is>
      </c>
      <c r="B5" s="5" t="n">
        <v>1846</v>
      </c>
    </row>
    <row r="6">
      <c r="A6" s="4" t="inlineStr">
        <is>
          <t>2027</t>
        </is>
      </c>
      <c r="B6" s="5" t="n">
        <v>2188</v>
      </c>
    </row>
    <row r="7">
      <c r="A7" s="4" t="inlineStr">
        <is>
          <t>2028</t>
        </is>
      </c>
      <c r="B7" s="5" t="n">
        <v>1881</v>
      </c>
    </row>
    <row r="8">
      <c r="A8" s="4" t="inlineStr">
        <is>
          <t>2029 and thereafter</t>
        </is>
      </c>
      <c r="B8" s="5" t="n">
        <v>27428</v>
      </c>
    </row>
    <row r="9">
      <c r="A9" s="4" t="inlineStr">
        <is>
          <t>Purchase Obligation, Total</t>
        </is>
      </c>
      <c r="B9" s="5" t="n">
        <v>81433</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4</t>
        </is>
      </c>
      <c r="B12" s="5" t="n">
        <v>3111</v>
      </c>
    </row>
    <row r="13">
      <c r="A13" s="4" t="inlineStr">
        <is>
          <t>2025</t>
        </is>
      </c>
      <c r="B13" s="5" t="n">
        <v>1702</v>
      </c>
    </row>
    <row r="14">
      <c r="A14" s="4" t="inlineStr">
        <is>
          <t>2026</t>
        </is>
      </c>
      <c r="B14" s="5" t="n">
        <v>1718</v>
      </c>
    </row>
    <row r="15">
      <c r="A15" s="4" t="inlineStr">
        <is>
          <t>2027</t>
        </is>
      </c>
      <c r="B15" s="5" t="n">
        <v>2060</v>
      </c>
    </row>
    <row r="16">
      <c r="A16" s="4" t="inlineStr">
        <is>
          <t>2028</t>
        </is>
      </c>
      <c r="B16" s="5" t="n">
        <v>1753</v>
      </c>
    </row>
    <row r="17">
      <c r="A17" s="4" t="inlineStr">
        <is>
          <t>2029 and thereafter</t>
        </is>
      </c>
      <c r="B17" s="5" t="n">
        <v>25979</v>
      </c>
    </row>
    <row r="18">
      <c r="A18" s="4" t="inlineStr">
        <is>
          <t>Purchase Obligation, Total</t>
        </is>
      </c>
      <c r="B18" s="5" t="n">
        <v>36323</v>
      </c>
    </row>
    <row r="19">
      <c r="A19" s="4" t="inlineStr">
        <is>
          <t>Zero6 Commitment</t>
        </is>
      </c>
      <c r="B19" s="4" t="inlineStr">
        <is>
          <t xml:space="preserve"> </t>
        </is>
      </c>
    </row>
    <row r="20">
      <c r="A20" s="3" t="inlineStr">
        <is>
          <t>Other Commitments [Line Items]</t>
        </is>
      </c>
      <c r="B20" s="4" t="inlineStr">
        <is>
          <t xml:space="preserve"> </t>
        </is>
      </c>
    </row>
    <row r="21">
      <c r="A21" s="4" t="inlineStr">
        <is>
          <t>2024</t>
        </is>
      </c>
      <c r="B21" s="5" t="n">
        <v>28045</v>
      </c>
    </row>
    <row r="22">
      <c r="A22" s="4" t="inlineStr">
        <is>
          <t>2025</t>
        </is>
      </c>
      <c r="B22" s="5" t="n">
        <v>14628</v>
      </c>
    </row>
    <row r="23">
      <c r="A23" s="4" t="inlineStr">
        <is>
          <t>2026</t>
        </is>
      </c>
      <c r="B23" s="5" t="n">
        <v>0</v>
      </c>
    </row>
    <row r="24">
      <c r="A24" s="4" t="inlineStr">
        <is>
          <t>2027</t>
        </is>
      </c>
      <c r="B24" s="5" t="n">
        <v>0</v>
      </c>
    </row>
    <row r="25">
      <c r="A25" s="4" t="inlineStr">
        <is>
          <t>2028</t>
        </is>
      </c>
      <c r="B25" s="5" t="n">
        <v>0</v>
      </c>
    </row>
    <row r="26">
      <c r="A26" s="4" t="inlineStr">
        <is>
          <t>2029 and thereafter</t>
        </is>
      </c>
      <c r="B26" s="5" t="n">
        <v>0</v>
      </c>
    </row>
    <row r="27">
      <c r="A27" s="4" t="inlineStr">
        <is>
          <t>Purchase Obligation, Total</t>
        </is>
      </c>
      <c r="B27" s="5" t="n">
        <v>42673</v>
      </c>
    </row>
    <row r="28">
      <c r="A28" s="4" t="inlineStr">
        <is>
          <t>Renewable Energy Credits</t>
        </is>
      </c>
      <c r="B28" s="4" t="inlineStr">
        <is>
          <t xml:space="preserve"> </t>
        </is>
      </c>
    </row>
    <row r="29">
      <c r="A29" s="3" t="inlineStr">
        <is>
          <t>Other Commitments [Line Items]</t>
        </is>
      </c>
      <c r="B29" s="4" t="inlineStr">
        <is>
          <t xml:space="preserve"> </t>
        </is>
      </c>
    </row>
    <row r="30">
      <c r="A30" s="4" t="inlineStr">
        <is>
          <t>2024</t>
        </is>
      </c>
      <c r="B30" s="5" t="n">
        <v>96</v>
      </c>
    </row>
    <row r="31">
      <c r="A31" s="4" t="inlineStr">
        <is>
          <t>2025</t>
        </is>
      </c>
      <c r="B31" s="5" t="n">
        <v>128</v>
      </c>
    </row>
    <row r="32">
      <c r="A32" s="4" t="inlineStr">
        <is>
          <t>2026</t>
        </is>
      </c>
      <c r="B32" s="5" t="n">
        <v>128</v>
      </c>
    </row>
    <row r="33">
      <c r="A33" s="4" t="inlineStr">
        <is>
          <t>2027</t>
        </is>
      </c>
      <c r="B33" s="5" t="n">
        <v>128</v>
      </c>
    </row>
    <row r="34">
      <c r="A34" s="4" t="inlineStr">
        <is>
          <t>2028</t>
        </is>
      </c>
      <c r="B34" s="5" t="n">
        <v>128</v>
      </c>
    </row>
    <row r="35">
      <c r="A35" s="4" t="inlineStr">
        <is>
          <t>2029 and thereafter</t>
        </is>
      </c>
      <c r="B35" s="5" t="n">
        <v>1449</v>
      </c>
    </row>
    <row r="36">
      <c r="A36" s="4" t="inlineStr">
        <is>
          <t>Purchase Obligation, Total</t>
        </is>
      </c>
      <c r="B36" s="5" t="n">
        <v>2057</v>
      </c>
    </row>
    <row r="37">
      <c r="A37" s="4" t="inlineStr">
        <is>
          <t>Electricity Above Use (Est.)</t>
        </is>
      </c>
      <c r="B37" s="4" t="inlineStr">
        <is>
          <t xml:space="preserve"> </t>
        </is>
      </c>
    </row>
    <row r="38">
      <c r="A38" s="3" t="inlineStr">
        <is>
          <t>Other Commitments [Line Items]</t>
        </is>
      </c>
      <c r="B38" s="4" t="inlineStr">
        <is>
          <t xml:space="preserve"> </t>
        </is>
      </c>
    </row>
    <row r="39">
      <c r="A39" s="4" t="inlineStr">
        <is>
          <t>2024</t>
        </is>
      </c>
      <c r="B39" s="5" t="n">
        <v>380</v>
      </c>
    </row>
    <row r="40">
      <c r="A40" s="4" t="inlineStr">
        <is>
          <t>Purchase Obligation, Total</t>
        </is>
      </c>
      <c r="B40" s="6" t="n">
        <v>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70642</v>
      </c>
      <c r="C3" s="6" t="n">
        <v>298349</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58200</v>
      </c>
      <c r="C6" s="5" t="n">
        <v>283200</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270642</v>
      </c>
      <c r="C9" s="5" t="n">
        <v>298349</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0</v>
      </c>
      <c r="C1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 net</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10"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Details) - 2021 Bonds, net $ in Thousands</t>
        </is>
      </c>
      <c r="B1" s="2" t="inlineStr">
        <is>
          <t>Mar. 31, 2024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6" t="n">
        <v>68155</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6" t="n">
        <v>664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8" customWidth="1" min="1" max="1"/>
    <col width="29" customWidth="1" min="2" max="2"/>
    <col width="22" customWidth="1" min="3" max="3"/>
    <col width="40" customWidth="1" min="4" max="4"/>
    <col width="40" customWidth="1" min="5" max="5"/>
    <col width="21" customWidth="1" min="6" max="6"/>
  </cols>
  <sheetData>
    <row r="1">
      <c r="A1" s="1" t="inlineStr">
        <is>
          <t>Stockholders' Equity- Narrative (Details) $ / shares in Units, $ in Thousands</t>
        </is>
      </c>
      <c r="B1" s="2" t="inlineStr">
        <is>
          <t>1 Months Ended</t>
        </is>
      </c>
      <c r="E1" s="2" t="inlineStr">
        <is>
          <t>3 Months Ended</t>
        </is>
      </c>
    </row>
    <row r="2">
      <c r="B2" s="2" t="inlineStr">
        <is>
          <t>Apr. 30, 2024 USD ($) shares</t>
        </is>
      </c>
      <c r="C2" s="2" t="inlineStr">
        <is>
          <t>Jan. 31, 2024 USD ($)</t>
        </is>
      </c>
      <c r="D2" s="2" t="inlineStr">
        <is>
          <t>Jun. 30, 2022 USD ($) $ / shares shares</t>
        </is>
      </c>
      <c r="E2" s="2" t="inlineStr">
        <is>
          <t>Mar. 31, 2024 USD ($) $ / shares shares</t>
        </is>
      </c>
      <c r="F2" s="2" t="inlineStr">
        <is>
          <t>May 30,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 | shares</t>
        </is>
      </c>
      <c r="B4" s="4" t="inlineStr">
        <is>
          <t xml:space="preserve"> </t>
        </is>
      </c>
      <c r="C4" s="4" t="inlineStr">
        <is>
          <t xml:space="preserve"> </t>
        </is>
      </c>
      <c r="D4" s="4" t="inlineStr">
        <is>
          <t xml:space="preserve"> </t>
        </is>
      </c>
      <c r="E4" s="5" t="n">
        <v>33419267</v>
      </c>
      <c r="F4" s="4" t="inlineStr">
        <is>
          <t xml:space="preserve"> </t>
        </is>
      </c>
    </row>
    <row r="5">
      <c r="A5" s="4" t="inlineStr">
        <is>
          <t>Warrants exercised (in shares) | shares</t>
        </is>
      </c>
      <c r="B5" s="4" t="inlineStr">
        <is>
          <t xml:space="preserve"> </t>
        </is>
      </c>
      <c r="C5" s="4" t="inlineStr">
        <is>
          <t xml:space="preserve"> </t>
        </is>
      </c>
      <c r="D5" s="4" t="inlineStr">
        <is>
          <t xml:space="preserve"> </t>
        </is>
      </c>
      <c r="E5" s="5" t="n">
        <v>0</v>
      </c>
      <c r="F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6" t="n">
        <v>25000</v>
      </c>
    </row>
    <row r="7">
      <c r="A7" s="4" t="inlineStr">
        <is>
          <t>Repurchase of common stock (in shares) | shares</t>
        </is>
      </c>
      <c r="B7" s="4" t="inlineStr">
        <is>
          <t xml:space="preserve"> </t>
        </is>
      </c>
      <c r="C7" s="4" t="inlineStr">
        <is>
          <t xml:space="preserve"> </t>
        </is>
      </c>
      <c r="D7" s="4" t="inlineStr">
        <is>
          <t xml:space="preserve"> </t>
        </is>
      </c>
      <c r="E7" s="5" t="n">
        <v>2100000</v>
      </c>
      <c r="F7" s="4" t="inlineStr">
        <is>
          <t xml:space="preserve"> </t>
        </is>
      </c>
    </row>
    <row r="8">
      <c r="A8" s="4" t="inlineStr">
        <is>
          <t>Repurchase of common stock | $</t>
        </is>
      </c>
      <c r="B8" s="4" t="inlineStr">
        <is>
          <t xml:space="preserve"> </t>
        </is>
      </c>
      <c r="C8" s="4" t="inlineStr">
        <is>
          <t xml:space="preserve"> </t>
        </is>
      </c>
      <c r="D8" s="4" t="inlineStr">
        <is>
          <t xml:space="preserve"> </t>
        </is>
      </c>
      <c r="E8" s="6" t="n">
        <v>1397</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common stock (in shares) | shares</t>
        </is>
      </c>
      <c r="B11" s="5" t="n">
        <v>3300000</v>
      </c>
      <c r="C11" s="4" t="inlineStr">
        <is>
          <t xml:space="preserve"> </t>
        </is>
      </c>
      <c r="D11" s="4" t="inlineStr">
        <is>
          <t xml:space="preserve"> </t>
        </is>
      </c>
      <c r="E11" s="4" t="inlineStr">
        <is>
          <t xml:space="preserve"> </t>
        </is>
      </c>
      <c r="F11" s="4" t="inlineStr">
        <is>
          <t xml:space="preserve"> </t>
        </is>
      </c>
    </row>
    <row r="12">
      <c r="A12" s="4" t="inlineStr">
        <is>
          <t>Repurchase of common stock | $</t>
        </is>
      </c>
      <c r="B12" s="6" t="n">
        <v>2300</v>
      </c>
      <c r="C12" s="4" t="inlineStr">
        <is>
          <t xml:space="preserve"> </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tock aggregate value | $</t>
        </is>
      </c>
      <c r="B15" s="4" t="inlineStr">
        <is>
          <t xml:space="preserve"> </t>
        </is>
      </c>
      <c r="C15" s="6" t="n">
        <v>750000</v>
      </c>
      <c r="D15" s="4" t="inlineStr">
        <is>
          <t xml:space="preserve"> </t>
        </is>
      </c>
      <c r="E15" s="4" t="inlineStr">
        <is>
          <t xml:space="preserve"> </t>
        </is>
      </c>
      <c r="F15" s="4" t="inlineStr">
        <is>
          <t xml:space="preserve"> </t>
        </is>
      </c>
    </row>
    <row r="16">
      <c r="A16" s="4" t="inlineStr">
        <is>
          <t>Series 2022-A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 | shares</t>
        </is>
      </c>
      <c r="B18" s="4" t="inlineStr">
        <is>
          <t xml:space="preserve"> </t>
        </is>
      </c>
      <c r="C18" s="4" t="inlineStr">
        <is>
          <t xml:space="preserve"> </t>
        </is>
      </c>
      <c r="D18" s="4" t="inlineStr">
        <is>
          <t xml:space="preserve"> </t>
        </is>
      </c>
      <c r="E18" s="5" t="n">
        <v>33333336</v>
      </c>
      <c r="F18" s="4" t="inlineStr">
        <is>
          <t xml:space="preserve"> </t>
        </is>
      </c>
    </row>
    <row r="19">
      <c r="A19" s="4" t="inlineStr">
        <is>
          <t>Warrants exercisable term (in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Warrant exercise price (in dollars per share) | $ / shares</t>
        </is>
      </c>
      <c r="B20" s="4" t="inlineStr">
        <is>
          <t xml:space="preserve"> </t>
        </is>
      </c>
      <c r="C20" s="4" t="inlineStr">
        <is>
          <t xml:space="preserve"> </t>
        </is>
      </c>
      <c r="D20" s="7" t="n">
        <v>4.37</v>
      </c>
      <c r="E20" s="7" t="n">
        <v>4.37</v>
      </c>
      <c r="F20" s="4" t="inlineStr">
        <is>
          <t xml:space="preserve"> </t>
        </is>
      </c>
    </row>
    <row r="21">
      <c r="A21" s="4" t="inlineStr">
        <is>
          <t>Warrants exercised (in shares) | shares</t>
        </is>
      </c>
      <c r="B21" s="4" t="inlineStr">
        <is>
          <t xml:space="preserve"> </t>
        </is>
      </c>
      <c r="C21" s="4" t="inlineStr">
        <is>
          <t xml:space="preserve"> </t>
        </is>
      </c>
      <c r="D21" s="4" t="inlineStr">
        <is>
          <t xml:space="preserve"> </t>
        </is>
      </c>
      <c r="E21" s="5" t="n">
        <v>0</v>
      </c>
      <c r="F21" s="4" t="inlineStr">
        <is>
          <t xml:space="preserve"> </t>
        </is>
      </c>
    </row>
    <row r="22">
      <c r="A22" s="4" t="inlineStr">
        <is>
          <t>Warrants and rights outstanding | $</t>
        </is>
      </c>
      <c r="B22" s="4" t="inlineStr">
        <is>
          <t xml:space="preserve"> </t>
        </is>
      </c>
      <c r="C22" s="4" t="inlineStr">
        <is>
          <t xml:space="preserve"> </t>
        </is>
      </c>
      <c r="D22" s="6" t="n">
        <v>92900</v>
      </c>
      <c r="E22" s="4" t="inlineStr">
        <is>
          <t xml:space="preserve"> </t>
        </is>
      </c>
      <c r="F22" s="4" t="inlineStr">
        <is>
          <t xml:space="preserve"> </t>
        </is>
      </c>
    </row>
    <row r="23">
      <c r="A23" s="4" t="inlineStr">
        <is>
          <t>Series 2022-A Warrants | 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4" t="inlineStr">
        <is>
          <t xml:space="preserve"> </t>
        </is>
      </c>
      <c r="C25" s="4" t="inlineStr">
        <is>
          <t xml:space="preserve"> </t>
        </is>
      </c>
      <c r="D25" s="13" t="n">
        <v>1.511</v>
      </c>
      <c r="E25" s="4" t="inlineStr">
        <is>
          <t xml:space="preserve"> </t>
        </is>
      </c>
      <c r="F25" s="4" t="inlineStr">
        <is>
          <t xml:space="preserve"> </t>
        </is>
      </c>
    </row>
    <row r="26">
      <c r="A26" s="4" t="inlineStr">
        <is>
          <t>Series 2022-A Warrants |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4" t="inlineStr">
        <is>
          <t xml:space="preserve"> </t>
        </is>
      </c>
      <c r="C28" s="4" t="inlineStr">
        <is>
          <t xml:space="preserve"> </t>
        </is>
      </c>
      <c r="D28" s="14" t="n">
        <v>0.0286</v>
      </c>
      <c r="E28" s="4" t="inlineStr">
        <is>
          <t xml:space="preserve"> </t>
        </is>
      </c>
      <c r="F28" s="4" t="inlineStr">
        <is>
          <t xml:space="preserve"> </t>
        </is>
      </c>
    </row>
    <row r="29">
      <c r="A29" s="4" t="inlineStr">
        <is>
          <t>Series 2022-A Warrants | Expected Ter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able term (in year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Series 2020-A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outstanding (in shares) | shares</t>
        </is>
      </c>
      <c r="B34" s="4" t="inlineStr">
        <is>
          <t xml:space="preserve"> </t>
        </is>
      </c>
      <c r="C34" s="4" t="inlineStr">
        <is>
          <t xml:space="preserve"> </t>
        </is>
      </c>
      <c r="D34" s="4" t="inlineStr">
        <is>
          <t xml:space="preserve"> </t>
        </is>
      </c>
      <c r="E34" s="5" t="n">
        <v>85931</v>
      </c>
      <c r="F34" s="4" t="inlineStr">
        <is>
          <t xml:space="preserve"> </t>
        </is>
      </c>
    </row>
    <row r="35">
      <c r="A35" s="4" t="inlineStr">
        <is>
          <t>Warrant exercise price (in dollars per share) | $ / shares</t>
        </is>
      </c>
      <c r="B35" s="4" t="inlineStr">
        <is>
          <t xml:space="preserve"> </t>
        </is>
      </c>
      <c r="C35" s="4" t="inlineStr">
        <is>
          <t xml:space="preserve"> </t>
        </is>
      </c>
      <c r="D35" s="4" t="inlineStr">
        <is>
          <t xml:space="preserve"> </t>
        </is>
      </c>
      <c r="E35" s="7" t="n">
        <v>0.6</v>
      </c>
      <c r="F35" s="4" t="inlineStr">
        <is>
          <t xml:space="preserve"> </t>
        </is>
      </c>
    </row>
    <row r="36">
      <c r="A36" s="4" t="inlineStr">
        <is>
          <t>Warrants and rights outstanding | $</t>
        </is>
      </c>
      <c r="B36" s="4" t="inlineStr">
        <is>
          <t xml:space="preserve"> </t>
        </is>
      </c>
      <c r="C36" s="4" t="inlineStr">
        <is>
          <t xml:space="preserve"> </t>
        </is>
      </c>
      <c r="D36" s="6" t="n">
        <v>8300</v>
      </c>
      <c r="E36" s="4" t="inlineStr">
        <is>
          <t xml:space="preserve"> </t>
        </is>
      </c>
      <c r="F36" s="4" t="inlineStr">
        <is>
          <t xml:space="preserve"> </t>
        </is>
      </c>
    </row>
    <row r="37">
      <c r="A37" s="4" t="inlineStr">
        <is>
          <t>Series 2020-A Warrants | Volat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and rights outstanding, measurement input</t>
        </is>
      </c>
      <c r="B39" s="4" t="inlineStr">
        <is>
          <t xml:space="preserve"> </t>
        </is>
      </c>
      <c r="C39" s="4" t="inlineStr">
        <is>
          <t xml:space="preserve"> </t>
        </is>
      </c>
      <c r="D39" s="12" t="n">
        <v>1.3</v>
      </c>
      <c r="E39" s="4" t="inlineStr">
        <is>
          <t xml:space="preserve"> </t>
        </is>
      </c>
      <c r="F39" s="4" t="inlineStr">
        <is>
          <t xml:space="preserve"> </t>
        </is>
      </c>
    </row>
    <row r="40">
      <c r="A40" s="4" t="inlineStr">
        <is>
          <t>Series 2020-A Warrants | 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and rights outstanding, measurement input</t>
        </is>
      </c>
      <c r="B42" s="4" t="inlineStr">
        <is>
          <t xml:space="preserve"> </t>
        </is>
      </c>
      <c r="C42" s="4" t="inlineStr">
        <is>
          <t xml:space="preserve"> </t>
        </is>
      </c>
      <c r="D42" s="14" t="n">
        <v>0.003</v>
      </c>
      <c r="E42" s="4" t="inlineStr">
        <is>
          <t xml:space="preserve"> </t>
        </is>
      </c>
      <c r="F42" s="4" t="inlineStr">
        <is>
          <t xml:space="preserve"> </t>
        </is>
      </c>
    </row>
    <row r="43">
      <c r="A43" s="4" t="inlineStr">
        <is>
          <t>Series 2020-A Warrants | Expected Ter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exercisable term (in years)</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At The Market Offer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ffering program remaining capacity | $</t>
        </is>
      </c>
      <c r="B48" s="4" t="inlineStr">
        <is>
          <t xml:space="preserve"> </t>
        </is>
      </c>
      <c r="C48" s="4" t="inlineStr">
        <is>
          <t xml:space="preserve"> </t>
        </is>
      </c>
      <c r="D48" s="4" t="inlineStr">
        <is>
          <t xml:space="preserve"> </t>
        </is>
      </c>
      <c r="E48" s="6" t="n">
        <v>500000</v>
      </c>
      <c r="F48" s="4" t="inlineStr">
        <is>
          <t xml:space="preserve"> </t>
        </is>
      </c>
    </row>
    <row r="49">
      <c r="A49" s="4" t="inlineStr">
        <is>
          <t>At The Market Offering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offering price | $</t>
        </is>
      </c>
      <c r="B51" s="4" t="inlineStr">
        <is>
          <t xml:space="preserve"> </t>
        </is>
      </c>
      <c r="C51" s="6" t="n">
        <v>500000</v>
      </c>
      <c r="D51" s="4" t="inlineStr">
        <is>
          <t xml:space="preserve"> </t>
        </is>
      </c>
      <c r="E51" s="4" t="inlineStr">
        <is>
          <t xml:space="preserve"> </t>
        </is>
      </c>
      <c r="F51" s="4" t="inlineStr">
        <is>
          <t xml:space="preserve"> </t>
        </is>
      </c>
    </row>
    <row r="52">
      <c r="A52" s="4" t="inlineStr">
        <is>
          <t>June 2022 Offe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 of stock, Issuance of common stock (in shares) | shares</t>
        </is>
      </c>
      <c r="B54" s="4" t="inlineStr">
        <is>
          <t xml:space="preserve"> </t>
        </is>
      </c>
      <c r="C54" s="4" t="inlineStr">
        <is>
          <t xml:space="preserve"> </t>
        </is>
      </c>
      <c r="D54" s="5" t="n">
        <v>33333336</v>
      </c>
      <c r="E54" s="4" t="inlineStr">
        <is>
          <t xml:space="preserve"> </t>
        </is>
      </c>
      <c r="F54" s="4" t="inlineStr">
        <is>
          <t xml:space="preserve"> </t>
        </is>
      </c>
    </row>
    <row r="55">
      <c r="A55" s="4" t="inlineStr">
        <is>
          <t>Sale of stock, price (in dollars per share) | $ / shares</t>
        </is>
      </c>
      <c r="B55" s="4" t="inlineStr">
        <is>
          <t xml:space="preserve"> </t>
        </is>
      </c>
      <c r="C55" s="4" t="inlineStr">
        <is>
          <t xml:space="preserve"> </t>
        </is>
      </c>
      <c r="D55" s="7" t="n">
        <v>4.5</v>
      </c>
      <c r="E55" s="4" t="inlineStr">
        <is>
          <t xml:space="preserve"> </t>
        </is>
      </c>
      <c r="F55" s="4" t="inlineStr">
        <is>
          <t xml:space="preserve"> </t>
        </is>
      </c>
    </row>
    <row r="56">
      <c r="A56" s="4" t="inlineStr">
        <is>
          <t>Proceeds from issuance or sale of stock | $</t>
        </is>
      </c>
      <c r="B56" s="4" t="inlineStr">
        <is>
          <t xml:space="preserve"> </t>
        </is>
      </c>
      <c r="C56" s="4" t="inlineStr">
        <is>
          <t xml:space="preserve"> </t>
        </is>
      </c>
      <c r="D56" s="6" t="n">
        <v>139200</v>
      </c>
      <c r="E56" s="4" t="inlineStr">
        <is>
          <t xml:space="preserve"> </t>
        </is>
      </c>
      <c r="F56" s="4" t="inlineStr">
        <is>
          <t xml:space="preserve"> </t>
        </is>
      </c>
    </row>
    <row r="57">
      <c r="A57" s="4" t="inlineStr">
        <is>
          <t>June 2022 Offering | Series 2022-A War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outstanding (in shares) | shares</t>
        </is>
      </c>
      <c r="B59" s="4" t="inlineStr">
        <is>
          <t xml:space="preserve"> </t>
        </is>
      </c>
      <c r="C59" s="4" t="inlineStr">
        <is>
          <t xml:space="preserve"> </t>
        </is>
      </c>
      <c r="D59" s="5" t="n">
        <v>33333336</v>
      </c>
      <c r="E59" s="4" t="inlineStr">
        <is>
          <t xml:space="preserve"> </t>
        </is>
      </c>
      <c r="F5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Issued Upon Exercise of Warrants (Details) - $ / shares</t>
        </is>
      </c>
      <c r="B1" s="2" t="inlineStr">
        <is>
          <t>Mar. 31, 2024</t>
        </is>
      </c>
      <c r="C1" s="2" t="inlineStr">
        <is>
          <t>Jun. 30, 2022</t>
        </is>
      </c>
    </row>
    <row r="2">
      <c r="A2" s="3" t="inlineStr">
        <is>
          <t>Class of Warrant or Right [Line Items]</t>
        </is>
      </c>
      <c r="B2" s="4" t="inlineStr">
        <is>
          <t xml:space="preserve"> </t>
        </is>
      </c>
      <c r="C2" s="4" t="inlineStr">
        <is>
          <t xml:space="preserve"> </t>
        </is>
      </c>
    </row>
    <row r="3">
      <c r="A3" s="4" t="inlineStr">
        <is>
          <t>Shares Underlying Warrants Issuance (in shares)</t>
        </is>
      </c>
      <c r="B3" s="5" t="n">
        <v>63333336</v>
      </c>
      <c r="C3" s="4" t="inlineStr">
        <is>
          <t xml:space="preserve"> </t>
        </is>
      </c>
    </row>
    <row r="4">
      <c r="A4" s="4" t="inlineStr">
        <is>
          <t>Shares Issued upon Warrant Exercises (in shares)</t>
        </is>
      </c>
      <c r="B4" s="5" t="n">
        <v>29914069</v>
      </c>
      <c r="C4" s="4" t="inlineStr">
        <is>
          <t xml:space="preserve"> </t>
        </is>
      </c>
    </row>
    <row r="5">
      <c r="A5" s="4" t="inlineStr">
        <is>
          <t>Shares Underlying Warrants Outstanding (in shares)</t>
        </is>
      </c>
      <c r="B5" s="5" t="n">
        <v>33419267</v>
      </c>
      <c r="C5" s="4" t="inlineStr">
        <is>
          <t xml:space="preserve"> </t>
        </is>
      </c>
    </row>
    <row r="6">
      <c r="A6" s="4" t="inlineStr">
        <is>
          <t>Series 2020-A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exercise price (in dollars per share)</t>
        </is>
      </c>
      <c r="B8" s="7" t="n">
        <v>0.6</v>
      </c>
      <c r="C8" s="4" t="inlineStr">
        <is>
          <t xml:space="preserve"> </t>
        </is>
      </c>
    </row>
    <row r="9">
      <c r="A9" s="4" t="inlineStr">
        <is>
          <t>Shares Underlying Warrants Issuance (in shares)</t>
        </is>
      </c>
      <c r="B9" s="5" t="n">
        <v>30000000</v>
      </c>
      <c r="C9" s="4" t="inlineStr">
        <is>
          <t xml:space="preserve"> </t>
        </is>
      </c>
    </row>
    <row r="10">
      <c r="A10" s="4" t="inlineStr">
        <is>
          <t>Shares Issued upon Warrant Exercises (in shares)</t>
        </is>
      </c>
      <c r="B10" s="5" t="n">
        <v>29914069</v>
      </c>
      <c r="C10" s="4" t="inlineStr">
        <is>
          <t xml:space="preserve"> </t>
        </is>
      </c>
    </row>
    <row r="11">
      <c r="A11" s="4" t="inlineStr">
        <is>
          <t>Shares Underlying Warrants Outstanding (in shares)</t>
        </is>
      </c>
      <c r="B11" s="5" t="n">
        <v>85931</v>
      </c>
      <c r="C11" s="4" t="inlineStr">
        <is>
          <t xml:space="preserve"> </t>
        </is>
      </c>
    </row>
    <row r="12">
      <c r="A12" s="4" t="inlineStr">
        <is>
          <t>Series 2022-A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 exercise price (in dollars per share)</t>
        </is>
      </c>
      <c r="B14" s="7" t="n">
        <v>4.37</v>
      </c>
      <c r="C14" s="7" t="n">
        <v>4.37</v>
      </c>
    </row>
    <row r="15">
      <c r="A15" s="4" t="inlineStr">
        <is>
          <t>Shares Underlying Warrants Issuance (in shares)</t>
        </is>
      </c>
      <c r="B15" s="5" t="n">
        <v>33333336</v>
      </c>
      <c r="C15" s="4" t="inlineStr">
        <is>
          <t xml:space="preserve"> </t>
        </is>
      </c>
    </row>
    <row r="16">
      <c r="A16" s="4" t="inlineStr">
        <is>
          <t>Shares Issued upon Warrant Exercises (in shares)</t>
        </is>
      </c>
      <c r="B16" s="5" t="n">
        <v>0</v>
      </c>
      <c r="C16" s="4" t="inlineStr">
        <is>
          <t xml:space="preserve"> </t>
        </is>
      </c>
    </row>
    <row r="17">
      <c r="A17" s="4" t="inlineStr">
        <is>
          <t>Shares Underlying Warrants Outstanding (in shares)</t>
        </is>
      </c>
      <c r="B17" s="5" t="n">
        <v>33333336</v>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Details) (Imported) - USD ($) $ in Thousands</t>
        </is>
      </c>
      <c r="B1" s="2" t="inlineStr">
        <is>
          <t>3 Months Ended</t>
        </is>
      </c>
    </row>
    <row r="2">
      <c r="B2" s="2" t="inlineStr">
        <is>
          <t>Mar. 31, 2024</t>
        </is>
      </c>
      <c r="C2" s="2" t="inlineStr">
        <is>
          <t>Dec. 31, 2023</t>
        </is>
      </c>
    </row>
    <row r="3">
      <c r="A3" s="3" t="inlineStr">
        <is>
          <t>Variable Interest Entities</t>
        </is>
      </c>
      <c r="B3" s="4" t="inlineStr">
        <is>
          <t xml:space="preserve"> </t>
        </is>
      </c>
      <c r="C3" s="4" t="inlineStr">
        <is>
          <t xml:space="preserve"> </t>
        </is>
      </c>
    </row>
    <row r="4">
      <c r="A4" s="4" t="inlineStr">
        <is>
          <t>Gain or loss recognized as a result deconsolidation</t>
        </is>
      </c>
      <c r="B4" s="6" t="n">
        <v>0</v>
      </c>
      <c r="C4" s="4" t="inlineStr">
        <is>
          <t xml:space="preserve"> </t>
        </is>
      </c>
    </row>
    <row r="5">
      <c r="A5" s="4" t="inlineStr">
        <is>
          <t>Deposits receivable</t>
        </is>
      </c>
      <c r="B5" s="5" t="n">
        <v>34217</v>
      </c>
      <c r="C5" s="6" t="n">
        <v>33602</v>
      </c>
    </row>
    <row r="6">
      <c r="A6" s="4" t="inlineStr">
        <is>
          <t>Variable interest entity, primary beneficiary</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Deposits receivable</t>
        </is>
      </c>
      <c r="B8" s="6" t="n">
        <v>33400</v>
      </c>
      <c r="C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Financial Condition and Basis of Presentation</t>
        </is>
      </c>
      <c r="B1" s="2" t="inlineStr">
        <is>
          <t>3 Months Ended</t>
        </is>
      </c>
    </row>
    <row r="2">
      <c r="B2" s="2" t="inlineStr">
        <is>
          <t>Mar. 31, 2024</t>
        </is>
      </c>
    </row>
    <row r="3">
      <c r="A3" s="3" t="inlineStr">
        <is>
          <t>Nature of Business, Financial Condition and Basis of Presentation</t>
        </is>
      </c>
      <c r="B3" s="4" t="inlineStr">
        <is>
          <t xml:space="preserve"> </t>
        </is>
      </c>
    </row>
    <row r="4">
      <c r="A4" s="4" t="inlineStr">
        <is>
          <t>Nature of Business, Financial Condition and Basis of Presentation</t>
        </is>
      </c>
      <c r="B4" s="4" t="inlineStr">
        <is>
          <t xml:space="preserve">1. Nature of Business, Financial Condition and Basis of Presentation Nature of business. Gevo, Inc. (Nasdaq: GEVO) (“Gevo”, “we”, “us”, “our”, or the “Company,” which, unless otherwise indicated, refers to Gevo, Inc. and its subsidiaries), a Delaware corporation founded in 2005, is a growth-oriented, carbon abatement company with the mission of solving greenhouse gas (“GHG”) emissions for those sectors of the transportation industry that are not amenable to electrification or hydrogen. The Company is focused on transforming renewable energy into energy-dense liquid drop-in hydrocarbons that can be used as renewable fuels, such as sustainable aviation fuel (“SAF”) and other fuels and chemicals, with the potential to achieve a “net-zero” GHG, or even carbon negative footprint measured by the Argonne National Laboratory’s GREET (Greenhouse gases, Regulated Emissions, and Energy use in Transportation) model (the “GREET Model”) to measure, predict and verify GHG emissions across the life-cycle. Our “net-zero” concept means production of drop-in hydrocarbon fuels by using sustainably grown feedstocks (e.g., low till, no-till and dry corn cultivation), renewable and substantially decarbonized energy sources, resulting in a net-zero carbon footprint from the full life cycle of the fuel measured from the capture of renewable carbon through the burning of the fuel. Gevo’s primary market focus, given current demand and growing customer interest, is SAF. The Company believes that SAF from carbohydrates to alcohol is the most economically viable approach for carbon abatement. The Company also has commercial opportunities for other renewable hydrocarbon products, such as (i) renewable natural gas, also known as biogas (“RNG”), (ii) hydrocarbons for gasoline blendstocks and diesel fuel, and (iii) plastics, materials and other chemicals. We are engaged in technology, process and intellectual property development targeted to large scale deployment of net-zero hydrocarbon fuels and chemicals. We are developing the marketplace and customers for SAF and other related products. We also are engaged as a developer and enabler/licensor for large scale commercial production, and we expect to be a co-investor on certain projects. Gevo’s business model is that of a developer of projects, a licensor, process technology developer, and operator of certain assets in the future. Net-Zero Projects In early 2021, we announced our proprietary “Net-Zero Projects” that we are developing and engineering as a series of planned facilities to produce energy dense liquid hydrocarbons using renewable energy and our proprietary technology. Our Net-Zero Projects will convert renewable energy (e.g., photosynthetic, wind, RNG) from a variety of sources into energy dense liquid hydrocarbons that, when burned in traditional engines, has the potential to achieve net-zero GHG emissions across the whole lifecycle of the liquid fuel: from the way carbon is captured from the atmosphere, processed to make liquid fuel products, and burned as a fuel for planes, cars, trucks, and ships. Gevo owns our Net-Zero plant designs and the overall Gevo Net-Zero process (i.e., the process to enable carbon-negative olefins, and hydrocarbon fuels with an anticipated net-zero or better carbon footprint measured across the lifecycle of the whole processes). The proprietary Gevo Net-Zero processes and plant designs are based upon the conversion of carbohydrates to alcohols, then the conversion of the alcohols to olefins (i.e., building blocks for chemicals, plastics, and fuels), and then the conversion of the olefins into fuels, all optimized and integrated to achieve a net-zero carbon footprint. In the fermentation section of our plant design, we work with Fluid Quip Technologies, LLC and PRAJ Industries Limited (“PRAJ”), as well as other suppliers of unit operations, and using Axens North America, Inc. (“Axens”) as the unit operation technology supplier for producing olefins and fuels. Gevo owns the overall proprietary plant designs, engineering details, integration technologies, and has filed patents on several process improvements. In November 2021, Gevo entered into an agreement to exclusively utilize Axens’ technology for isobutanol conversion into hydrocarbons. In February of 2022, Gevo and Axens entered into a second exclusive agreement to specifically cover the process steps for ethanol to finished jet fuel. Our initial Net-Zero Project, Net-Zero 1 (“NZ1”), is expected to be located in Lake Preston, South Dakota, and is being currently designed to produce approximately 65 million gallons per year (“MGPY”) of total hydrocarbon volumes, including 60 MGPY of SAF. Along with the hydrocarbons, NZ1 is being currently designed to produce approximately 1,390 million pounds per year of high-value protein products for use in the food chain and more than 34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re also developing other commercial production projects for SAF at other locations in the United States where we expect to use our Net-Zero plant designs based on work done for NZ1 at Lake Preston. Gevo expects to play the role of project developer, plant design and technology licensor, and investor, based on traditional developer business models where the developer gets a partial ownership stake for developing the project. We may also co-invest in projects to increase our equity ownership in those projects. Renewable Natural Gas Facilities Gevo’s RNG facilities in Northwest Iowa (“NW Iowa RNG”), recorded in the Renewable Natural Gas segment, produce RNG captured from dairy cow manure supplied by three local dairies. Animal manure can be digested anaerobically to produce biogas, which is then upgraded to pipeline quality gas referred to as RNG. The original design capacity for this project was 355,000 MMBtu. We sell the produced RNG to the California market through an agreement with BP Canada Energy Marketing Corp. and BP Products North America Inc. (collectively, “BP”). In addition, we generate and sell Low Carbon Fuel Standard (“LCFS”) credits as well as D3 Renewable Identification Numbers (“RINs”) through the production of RNG (collectively, “environmental attributes”). Luverne Facility Gevo’s development plant in Luverne, Minnesota (the “Luverne Facility”), recorded in the Agri-Energy segment,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market development, and customer education. 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4,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3 . Significant Accounting Policies Governmental Grants The Company recognizes grants once both of the following conditions are met: (1) the Company is able to comply with the relevant conditions of the grant and (2) the grant is received. Further, IAS 20 permits for the recognition in earnings either (1) separately under a general heading such as other income, or (2) as a reduction of the related expenses. The Company records such grants either as a reduction of the related expense, a reduction of the cost of the related asset, or as other income depending upon the nature of the grant. In September 2023, the Company executed a Notice of Grant and Agreement Award with the U.S. Department of Agriculture (“USDA”) for a Partnerships for Climate-Smart Commodities grant of up to $30.0 million for Gevo’s Climate-Smart Farm-to-Flight Program (the “USDA Grant”), with project activity beginning in 2023 and continuing through 2027. The project expects to create critical structural climate-smart market incentives for corn with a low carbon intensity (“CI”) score as well as to accelerate the production of SAF to reduce the sector’s dependency on fossil-based fuels. In addition, this program will help provide support and incentive payments for farmers to produce, measure, report and verify low CI corn using climate smart agricultural practices, as well as accelerate development of the low-CI corn supply chain for low-carbon ethanol and SAF. During the three months ended March 31, 2024, the Company incurred $0.7 million of costs under the USDA Grant, which are included in Project development costs in the Consolidated Statement of Operations. During the three months ended March 31, 2024 Recently Issued, Not Yet Adopted Accounting Pronouncements Segment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s - Segment Reporting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990</v>
      </c>
      <c r="C4" s="6" t="n">
        <v>4060</v>
      </c>
      <c r="D4" s="4" t="inlineStr">
        <is>
          <t xml:space="preserve"> </t>
        </is>
      </c>
    </row>
    <row r="5">
      <c r="A5" s="4" t="inlineStr">
        <is>
          <t>Depreciation and amortization</t>
        </is>
      </c>
      <c r="B5" s="5" t="n">
        <v>-4451</v>
      </c>
      <c r="C5" s="5" t="n">
        <v>-4575</v>
      </c>
      <c r="D5" s="4" t="inlineStr">
        <is>
          <t xml:space="preserve"> </t>
        </is>
      </c>
    </row>
    <row r="6">
      <c r="A6" s="4" t="inlineStr">
        <is>
          <t>Loss from operations</t>
        </is>
      </c>
      <c r="B6" s="5" t="n">
        <v>-23141</v>
      </c>
      <c r="C6" s="5" t="n">
        <v>-20857</v>
      </c>
      <c r="D6" s="4" t="inlineStr">
        <is>
          <t xml:space="preserve"> </t>
        </is>
      </c>
    </row>
    <row r="7">
      <c r="A7" s="4" t="inlineStr">
        <is>
          <t>Interest income</t>
        </is>
      </c>
      <c r="B7" s="5" t="n">
        <v>4569</v>
      </c>
      <c r="C7" s="5" t="n">
        <v>3688</v>
      </c>
      <c r="D7" s="4" t="inlineStr">
        <is>
          <t xml:space="preserve"> </t>
        </is>
      </c>
    </row>
    <row r="8">
      <c r="A8" s="4" t="inlineStr">
        <is>
          <t>Interest expense</t>
        </is>
      </c>
      <c r="B8" s="5" t="n">
        <v>-542</v>
      </c>
      <c r="C8" s="5" t="n">
        <v>-539</v>
      </c>
      <c r="D8" s="4" t="inlineStr">
        <is>
          <t xml:space="preserve"> </t>
        </is>
      </c>
    </row>
    <row r="9">
      <c r="A9" s="4" t="inlineStr">
        <is>
          <t>Acquisitions of property, plant, and equipment</t>
        </is>
      </c>
      <c r="B9" s="5" t="n">
        <v>17512</v>
      </c>
      <c r="C9" s="5" t="n">
        <v>22093</v>
      </c>
      <c r="D9" s="4" t="inlineStr">
        <is>
          <t xml:space="preserve"> </t>
        </is>
      </c>
    </row>
    <row r="10">
      <c r="A10" s="4" t="inlineStr">
        <is>
          <t>Total assets</t>
        </is>
      </c>
      <c r="B10" s="5" t="n">
        <v>633571</v>
      </c>
      <c r="C10" s="4" t="inlineStr">
        <is>
          <t xml:space="preserve"> </t>
        </is>
      </c>
      <c r="D10" s="6" t="n">
        <v>650322</v>
      </c>
    </row>
    <row r="11">
      <c r="A11" s="4" t="inlineStr">
        <is>
          <t>Operating Segments | Gevo</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4" t="inlineStr">
        <is>
          <t xml:space="preserve"> </t>
        </is>
      </c>
      <c r="C13" s="5" t="n">
        <v>397</v>
      </c>
      <c r="D13" s="4" t="inlineStr">
        <is>
          <t xml:space="preserve"> </t>
        </is>
      </c>
    </row>
    <row r="14">
      <c r="A14" s="4" t="inlineStr">
        <is>
          <t>Depreciation and amortization</t>
        </is>
      </c>
      <c r="B14" s="5" t="n">
        <v>-455</v>
      </c>
      <c r="C14" s="5" t="n">
        <v>-438</v>
      </c>
      <c r="D14" s="4" t="inlineStr">
        <is>
          <t xml:space="preserve"> </t>
        </is>
      </c>
    </row>
    <row r="15">
      <c r="A15" s="4" t="inlineStr">
        <is>
          <t>Loss from operations</t>
        </is>
      </c>
      <c r="B15" s="5" t="n">
        <v>-19645</v>
      </c>
      <c r="C15" s="5" t="n">
        <v>-15499</v>
      </c>
      <c r="D15" s="4" t="inlineStr">
        <is>
          <t xml:space="preserve"> </t>
        </is>
      </c>
    </row>
    <row r="16">
      <c r="A16" s="4" t="inlineStr">
        <is>
          <t>Interest income</t>
        </is>
      </c>
      <c r="B16" s="5" t="n">
        <v>4569</v>
      </c>
      <c r="C16" s="5" t="n">
        <v>3688</v>
      </c>
      <c r="D16" s="4" t="inlineStr">
        <is>
          <t xml:space="preserve"> </t>
        </is>
      </c>
    </row>
    <row r="17">
      <c r="A17" s="4" t="inlineStr">
        <is>
          <t>Interest expense</t>
        </is>
      </c>
      <c r="B17" s="5" t="n">
        <v>-93</v>
      </c>
      <c r="C17" s="5" t="n">
        <v>-88</v>
      </c>
      <c r="D17" s="4" t="inlineStr">
        <is>
          <t xml:space="preserve"> </t>
        </is>
      </c>
    </row>
    <row r="18">
      <c r="A18" s="4" t="inlineStr">
        <is>
          <t>Acquisitions of property, plant, and equipment</t>
        </is>
      </c>
      <c r="B18" s="5" t="n">
        <v>16505</v>
      </c>
      <c r="C18" s="5" t="n">
        <v>20636</v>
      </c>
      <c r="D18" s="4" t="inlineStr">
        <is>
          <t xml:space="preserve"> </t>
        </is>
      </c>
    </row>
    <row r="19">
      <c r="A19" s="4" t="inlineStr">
        <is>
          <t>Total assets</t>
        </is>
      </c>
      <c r="B19" s="5" t="n">
        <v>505553</v>
      </c>
      <c r="C19" s="4" t="inlineStr">
        <is>
          <t xml:space="preserve"> </t>
        </is>
      </c>
      <c r="D19" s="5" t="n">
        <v>519994</v>
      </c>
    </row>
    <row r="20">
      <c r="A20" s="4" t="inlineStr">
        <is>
          <t>Operating Segments | Agri-Energ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5" t="n">
        <v>-2622</v>
      </c>
      <c r="C22" s="5" t="n">
        <v>-2629</v>
      </c>
      <c r="D22" s="4" t="inlineStr">
        <is>
          <t xml:space="preserve"> </t>
        </is>
      </c>
    </row>
    <row r="23">
      <c r="A23" s="4" t="inlineStr">
        <is>
          <t>Loss from operations</t>
        </is>
      </c>
      <c r="B23" s="5" t="n">
        <v>-3272</v>
      </c>
      <c r="C23" s="5" t="n">
        <v>-3147</v>
      </c>
      <c r="D23" s="4" t="inlineStr">
        <is>
          <t xml:space="preserve"> </t>
        </is>
      </c>
    </row>
    <row r="24">
      <c r="A24" s="4" t="inlineStr">
        <is>
          <t>Interest expense</t>
        </is>
      </c>
      <c r="B24" s="4" t="inlineStr">
        <is>
          <t xml:space="preserve"> </t>
        </is>
      </c>
      <c r="C24" s="5" t="n">
        <v>-4</v>
      </c>
      <c r="D24" s="4" t="inlineStr">
        <is>
          <t xml:space="preserve"> </t>
        </is>
      </c>
    </row>
    <row r="25">
      <c r="A25" s="4" t="inlineStr">
        <is>
          <t>Acquisitions of property, plant, and equipment</t>
        </is>
      </c>
      <c r="B25" s="5" t="n">
        <v>474</v>
      </c>
      <c r="C25" s="4" t="inlineStr">
        <is>
          <t xml:space="preserve"> </t>
        </is>
      </c>
      <c r="D25" s="4" t="inlineStr">
        <is>
          <t xml:space="preserve"> </t>
        </is>
      </c>
    </row>
    <row r="26">
      <c r="A26" s="4" t="inlineStr">
        <is>
          <t>Total assets</t>
        </is>
      </c>
      <c r="B26" s="5" t="n">
        <v>27043</v>
      </c>
      <c r="C26" s="4" t="inlineStr">
        <is>
          <t xml:space="preserve"> </t>
        </is>
      </c>
      <c r="D26" s="5" t="n">
        <v>28818</v>
      </c>
    </row>
    <row r="27">
      <c r="A27" s="4" t="inlineStr">
        <is>
          <t>Operating Segments | Renewable Natural Ga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3990</v>
      </c>
      <c r="C29" s="5" t="n">
        <v>3663</v>
      </c>
      <c r="D29" s="4" t="inlineStr">
        <is>
          <t xml:space="preserve"> </t>
        </is>
      </c>
    </row>
    <row r="30">
      <c r="A30" s="4" t="inlineStr">
        <is>
          <t>Depreciation and amortization</t>
        </is>
      </c>
      <c r="B30" s="5" t="n">
        <v>-1374</v>
      </c>
      <c r="C30" s="5" t="n">
        <v>-1508</v>
      </c>
      <c r="D30" s="4" t="inlineStr">
        <is>
          <t xml:space="preserve"> </t>
        </is>
      </c>
    </row>
    <row r="31">
      <c r="A31" s="4" t="inlineStr">
        <is>
          <t>Loss from operations</t>
        </is>
      </c>
      <c r="B31" s="5" t="n">
        <v>-224</v>
      </c>
      <c r="C31" s="5" t="n">
        <v>-2211</v>
      </c>
      <c r="D31" s="4" t="inlineStr">
        <is>
          <t xml:space="preserve"> </t>
        </is>
      </c>
    </row>
    <row r="32">
      <c r="A32" s="4" t="inlineStr">
        <is>
          <t>Interest expense</t>
        </is>
      </c>
      <c r="B32" s="5" t="n">
        <v>-449</v>
      </c>
      <c r="C32" s="5" t="n">
        <v>-447</v>
      </c>
      <c r="D32" s="4" t="inlineStr">
        <is>
          <t xml:space="preserve"> </t>
        </is>
      </c>
    </row>
    <row r="33">
      <c r="A33" s="4" t="inlineStr">
        <is>
          <t>Acquisitions of property, plant, and equipment</t>
        </is>
      </c>
      <c r="B33" s="5" t="n">
        <v>533</v>
      </c>
      <c r="C33" s="6" t="n">
        <v>1457</v>
      </c>
      <c r="D33" s="4" t="inlineStr">
        <is>
          <t xml:space="preserve"> </t>
        </is>
      </c>
    </row>
    <row r="34">
      <c r="A34" s="4" t="inlineStr">
        <is>
          <t>Total assets</t>
        </is>
      </c>
      <c r="B34" s="6" t="n">
        <v>100975</v>
      </c>
      <c r="C34" s="4" t="inlineStr">
        <is>
          <t xml:space="preserve"> </t>
        </is>
      </c>
      <c r="D34" s="6" t="n">
        <v>1015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from Contracts with Customers and Other Revenue</t>
        </is>
      </c>
      <c r="B1" s="2" t="inlineStr">
        <is>
          <t>3 Months Ended</t>
        </is>
      </c>
    </row>
    <row r="2">
      <c r="B2" s="2" t="inlineStr">
        <is>
          <t>Mar. 31, 2024</t>
        </is>
      </c>
    </row>
    <row r="3">
      <c r="A3" s="3" t="inlineStr">
        <is>
          <t>Revenues from Contracts with Customers and Other Revenue</t>
        </is>
      </c>
      <c r="B3" s="4" t="inlineStr">
        <is>
          <t xml:space="preserve"> </t>
        </is>
      </c>
    </row>
    <row r="4">
      <c r="A4" s="4" t="inlineStr">
        <is>
          <t>Revenues from Contracts with Customers and Other Revenue</t>
        </is>
      </c>
      <c r="B4" s="4" t="inlineStr">
        <is>
          <t>2. Revenues from Contracts with Customers and Other Revenue RNG Revenue The Company’s revenues are primarily comprised of the sale of RNG and related environmental attributes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a single performance obligation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All material contracts have payment terms of between one to three months and there are no return or refund rights. Licensing and Development Revenue The Company’s licensing and development revenue is related to a joint development agreement with LG Chem, Ltd. ("LG Chem") to develop bio-propylene for renewable chemicals using Gevo’s Ethanol-to-Olefins ("ETO") technology. As the contractually promised intellectual properties (“IP”) are not individually distinct, the Company combined each individual IP noted in the contract into a bundle of IP (“IP Rights”) that is distinct and accounted for all of the IP Rights promised in the contract as a single performance obligation. The IP Rights granted were “functional IP rights” that have significant standalone functionality. The Company’s subsequent activities do not substantively change that functionality and do not significantly affect the utility of the IP to which the licensee has rights. The Company has no further obligation with respect to the grant of IP Rights, including no expressed or implied obligation to maintain or upgrade the technology, or provide future support or services. Licensees legally obtain control of the IP Rights upon execution of the contract. As such, the earnings process is complete and revenue is recognized upon the execution of the contract, when collectability is probable and all other revenue recognition criteria have been met. The Company realized $1.3 million in Q2 2023 when the first milestone was met under the joint development agreement, and expects to receive another $0.8 million in Q2 2024 due to the achievement of the second milestone in April 2024. Other Hydrocarbon Revenue The Company recorded limited revenues from its development-scale plant, the Luverne Facility, during the three months ended March 31, 2023. These revenues were promotional in nature and from customer contracts for ethanol sales and related products and hydrocarbon revenues, which included SAF, isooctene, and isooctane. These products were sold mostly on a free-on-board shipping point basis (recognized at a point in time), were independent transactions, did not provide post-sale support or promises to deliver future goods, and were single performance obligations. The following table displays the Company’s revenue by major source based on product type (in thousands): ​ ​ ​ ​ ​ ​ ​ ​ ​ Three Months Ended March 31, Major Goods/Service Line ​ 2024 2023 Renewable natural gas ​ $ 219 ​ $ 130 Environmental attributes ​ ​ 3,771 ​ ​ 3,533 Other hydrocarbon revenue - ethanol, isooctane, IBA ​ ​ — ​ ​ 397 Total operating revenue ​ $ 3,990 ​ $ 4,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6:16Z</dcterms:created>
  <dcterms:modified xmlns:dcterms="http://purl.org/dc/terms/" xmlns:xsi="http://www.w3.org/2001/XMLSchema-instance" xsi:type="dcterms:W3CDTF">2024-05-02T20:06:16Z</dcterms:modified>
</cp:coreProperties>
</file>